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 OF OPERATIONS" sheetId="4" state="visible" r:id="rId4"/>
    <sheet xmlns:r="http://schemas.openxmlformats.org/officeDocument/2006/relationships" name="STATEMENT OF CHANGES IN PARTNER"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S PAYABLE" sheetId="10" state="visible" r:id="rId10"/>
    <sheet xmlns:r="http://schemas.openxmlformats.org/officeDocument/2006/relationships" name="NOTES PAYABLE _ RELATED PARTIES" sheetId="11" state="visible" r:id="rId11"/>
    <sheet xmlns:r="http://schemas.openxmlformats.org/officeDocument/2006/relationships" name="CONVERTIBLE NOTES PAYABLE" sheetId="12" state="visible" r:id="rId12"/>
    <sheet xmlns:r="http://schemas.openxmlformats.org/officeDocument/2006/relationships" name="PARTNERS_ DEFICI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NOTES PAYABLE (Tables)" sheetId="18" state="visible" r:id="rId18"/>
    <sheet xmlns:r="http://schemas.openxmlformats.org/officeDocument/2006/relationships" name="NOTES PAYABLE _ RELATED PARTI_2" sheetId="19" state="visible" r:id="rId19"/>
    <sheet xmlns:r="http://schemas.openxmlformats.org/officeDocument/2006/relationships" name="COMMITMENTS AND CONTINGENCIES ("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GOING CONCERN (Details)" sheetId="23" state="visible" r:id="rId23"/>
    <sheet xmlns:r="http://schemas.openxmlformats.org/officeDocument/2006/relationships" name="NOTES PAYABLE (Details)" sheetId="24" state="visible" r:id="rId24"/>
    <sheet xmlns:r="http://schemas.openxmlformats.org/officeDocument/2006/relationships" name="NOTES PAYABLE (Details) - Sched" sheetId="25" state="visible" r:id="rId25"/>
    <sheet xmlns:r="http://schemas.openxmlformats.org/officeDocument/2006/relationships" name="NOTES PAYABLE _ RELATED PARTI_3" sheetId="26" state="visible" r:id="rId26"/>
    <sheet xmlns:r="http://schemas.openxmlformats.org/officeDocument/2006/relationships" name="NOTES PAYABLE _ RELATED PARTI_4" sheetId="27" state="visible" r:id="rId27"/>
    <sheet xmlns:r="http://schemas.openxmlformats.org/officeDocument/2006/relationships" name="CONVERTIBLE NOTES PAYABLE (Deta" sheetId="28" state="visible" r:id="rId28"/>
    <sheet xmlns:r="http://schemas.openxmlformats.org/officeDocument/2006/relationships" name="PARTNERS_ DEFICIT (Details)"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14, 2022</t>
        </is>
      </c>
      <c r="D2" s="2" t="inlineStr">
        <is>
          <t>Jun. 30, 2021</t>
        </is>
      </c>
    </row>
    <row r="3">
      <c r="A3" s="3" t="inlineStr">
        <is>
          <t>Document Information Line Items</t>
        </is>
      </c>
    </row>
    <row r="4">
      <c r="A4" s="4" t="inlineStr">
        <is>
          <t>Entity Registrant Name</t>
        </is>
      </c>
      <c r="B4" s="4" t="inlineStr">
        <is>
          <t>VPR
BRANDS, L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88804035</v>
      </c>
    </row>
    <row r="8">
      <c r="A8" s="4" t="inlineStr">
        <is>
          <t>Entity Public Float</t>
        </is>
      </c>
      <c r="D8" s="6" t="n">
        <v>2391950</v>
      </c>
    </row>
    <row r="9">
      <c r="A9" s="4" t="inlineStr">
        <is>
          <t>Amendment Flag</t>
        </is>
      </c>
      <c r="B9" s="4" t="inlineStr">
        <is>
          <t>false</t>
        </is>
      </c>
    </row>
    <row r="10">
      <c r="A10" s="4" t="inlineStr">
        <is>
          <t>Entity Central Index Key</t>
        </is>
      </c>
      <c r="B10" s="4" t="inlineStr">
        <is>
          <t>000137623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4435</t>
        </is>
      </c>
    </row>
    <row r="25">
      <c r="A25" s="4" t="inlineStr">
        <is>
          <t>Entity Incorporation, State or Country Code</t>
        </is>
      </c>
      <c r="B25" s="4" t="inlineStr">
        <is>
          <t>DE</t>
        </is>
      </c>
    </row>
    <row r="26">
      <c r="A26" s="4" t="inlineStr">
        <is>
          <t>Entity Tax Identification Number</t>
        </is>
      </c>
      <c r="B26" s="4" t="inlineStr">
        <is>
          <t>45-1740641</t>
        </is>
      </c>
    </row>
    <row r="27">
      <c r="A27" s="4" t="inlineStr">
        <is>
          <t>Entity Address, Address Line One</t>
        </is>
      </c>
      <c r="B27" s="4" t="inlineStr">
        <is>
          <t>3001 Griffin Road</t>
        </is>
      </c>
    </row>
    <row r="28">
      <c r="A28" s="4" t="inlineStr">
        <is>
          <t>Entity Address, City or Town</t>
        </is>
      </c>
      <c r="B28" s="4" t="inlineStr">
        <is>
          <t>Ft. Lauderdale</t>
        </is>
      </c>
    </row>
    <row r="29">
      <c r="A29" s="4" t="inlineStr">
        <is>
          <t>Entity Address, State or Province</t>
        </is>
      </c>
      <c r="B29" s="4" t="inlineStr">
        <is>
          <t>FL</t>
        </is>
      </c>
    </row>
    <row r="30">
      <c r="A30" s="4" t="inlineStr">
        <is>
          <t>Entity Address, Postal Zip Code</t>
        </is>
      </c>
      <c r="B30" s="4" t="inlineStr">
        <is>
          <t>33312</t>
        </is>
      </c>
    </row>
    <row r="31">
      <c r="A31" s="4" t="inlineStr">
        <is>
          <t>City Area Code</t>
        </is>
      </c>
      <c r="B31" s="4" t="inlineStr">
        <is>
          <t>(954)</t>
        </is>
      </c>
    </row>
    <row r="32">
      <c r="A32" s="4" t="inlineStr">
        <is>
          <t>Local Phone Number</t>
        </is>
      </c>
      <c r="B32" s="4" t="inlineStr">
        <is>
          <t>715-7001</t>
        </is>
      </c>
    </row>
    <row r="33">
      <c r="A33" s="4" t="inlineStr">
        <is>
          <t>Entity Interactive Data Current</t>
        </is>
      </c>
      <c r="B33" s="4" t="inlineStr">
        <is>
          <t>Yes</t>
        </is>
      </c>
    </row>
    <row r="34">
      <c r="A34" s="4" t="inlineStr">
        <is>
          <t>Auditor Firm ID</t>
        </is>
      </c>
      <c r="B34" s="4" t="inlineStr">
        <is>
          <t>273</t>
        </is>
      </c>
    </row>
    <row r="35">
      <c r="A35" s="4" t="inlineStr">
        <is>
          <t>Auditor Name</t>
        </is>
      </c>
      <c r="B35" s="4" t="inlineStr">
        <is>
          <t>Prager Metis CPAs, LLC</t>
        </is>
      </c>
    </row>
    <row r="36">
      <c r="A36" s="4" t="inlineStr">
        <is>
          <t>Auditor Location</t>
        </is>
      </c>
      <c r="B36" s="4" t="inlineStr">
        <is>
          <t>Hackensack,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4: NOTES PAYABLE On
September 6, 2018, the Company issued the Amended and Restated Secured Promissory Note in the principal amount of $582,260 (the
“A&amp;R Note”). The principal amount of the A&amp;R Note represents (i) $500,000 which Healthier Choices Management
Corp. (HCMC) loaned to the Company on September 6, 2018, and (ii) $82,260, which represents the aggregate amount owed by the Company
under the Original Notes as of September 6, 2018. The A&amp;R Note, which has a maturity date of September 6, 2021, had the effect
of amending and restating the Note and bears interest at the rate of 7% per annum. Pursuant to the terms of the A&amp;R Note,
the Company agreed to pay HCMC 155 weekly payments of $4,141, commencing on September 14, 2018 and ending on September 14, 2021,
and a balloon payment for all remaining accrued interest and principal in the 156th week. The Company at its option has the right,
by giving 15 business days’ advance notice to HCMC, to prepay a portion or all amounts outstanding under the A&amp;R Note
without penalty or premium. The balance of the note as of December 31, 2021 and 2020 was $247,924 and $304,391, respectively. On
July 22, 2019, the Company issued a promissory note in the principal amount of $250,000 (the “Lendistry Note”) to
Lendistry, LLC. The principal amount due under the Lendistry Note bears interest at the rate of 24% per annum, and permits Lendistry,
LLC to deduct weekly ACH payments from the Company’s bank account in the amount of $1,240 plus up to 11% of Credit Card Sales
until the principal amount due and accrued interest is repaid. Any unpaid principal amount and any accrued interest is due on
July 25, 2025. The Lendistry Note is unsecured. The balance of the Lendistry Note as of December 31, 2020 was $25,393, which was
repaid during the year ended December 31, 2021. On
September 13, 2019, the Company issued a promissory note in the principal amount of $95,000 (“BlueVine Note”) to BlueVine
Capital, Inc. The principal amount due under the BlueVine Note bears interest at the rate of 27% per annum, and requires weekly
payments of $4,062 until the principal amount due and accrued interest is repaid. Any unpaid principal amount and any accrued
interest is due on July 13, 2025. The BlueVine Note is unsecured. The balance of the note as of December 31, 2019 was $42,605,
which was fully paid during the year ended December 31,2020. On
September 17, 2019, the Company issued a promissory note in the principal amount of $100,000 (the “Kabbage Note”)
to Kabbage, Inc. The principal amount due under the Kabbage Note bears interest at an annual rate of 37%, and requires monthly
payments of principal and interest of $10,083 through maturity in September 2020. The Kabbage Note is unsecured. The balance of
the note as of December 31, 2021 and 2020 was $20,324 and $49,551, respectively. On September 24, 2019, the Company entered not
a working capital account agreement with Paypal Working Capital (“Paypal Note”), pursuant to which the Company borrowed $37,000,
requiring repayment in amounts equal to 30% of sales collections processed through Paypal, but no less than $4,143, every 90 days, until
the total amount of payments equals $41,430. The balance of the loan as of December 31, 2021 and 2020 was $21,797. On
December 23, 2019, the Company issued a promissory note in the principal amount of $23,300 (the “Kabbage Note #2”)
to Kabbage, Inc. The principal amount due under the Kabbage Note bears interest at an annual rate of 37%, and requires monthly
payments of principal and interest of $2,349 through maturity in December 2020. The Kabbage Note #2 is unsecured. The balance
of the note as of December 31, 2019 was $23,300, which was repaid during the year ended December 31, 2020. Payroll
Protection Program Loan The
Company’s long-term debt is comprised of promissory notes pursuant to the Paycheck Protection Program and Economic Injury
Disaster Loan (see below), under Coronavirus Aid, Relief and Economic Security Act (“CARES ACT”) enacted on March
27, 2020 and revised under the provisions of the PayCheck Protection Flexibility Act of 2020 on June 5, 2020 and administered
by the United States Small Business Administration (“SBA”). In
April 2020, the Company received a loan in the amount of $203,662 under the Payroll Protection Program (“PPP Loan”).
The loan accrues interest at a rate of 1% and has an original maturity date of two years which can be extended to five years 2
by mutual agreement of the Company and SBA. The PPP loan contains customary events of default relating to, among other things,
payment defaults and breaches of representations and warranties. Under
the terms of the loan, a portion or all of the loan is forgivable to the extent the loan proceeds are used to fund qualifying
payroll, rent and utilities during a designated twenty-four week period. Payments are deferred until the SBA determines the amount
to be forgiven. The Company intends to utilize the proceeds of the PPP loan in a manner which will enable qualification as a forgivable
loan. However, no assurance can be provided that all or any portion of the PPP loan will be forgiven. The balance on this PPP
loan was $203,662 as of December 31, 2020 and has been classified as a long-term liability in notes payable, less current portion
on the accompanying balance sheets. During the year ended December 31, 2021, the PPP loan was forgiven. Economic
Injury Disaster Loan On July 9, 2020 and June 24, 2020, the Company
received an Economic Injury Disaster Loan (“EIDL”) in the aggregate amount of $159,900, payable in monthly instalments of
principal and interest totaling $731 over 30 years beginning in June 2021. The note accrues interest at an annual rate of 3.75%. The loan
is secured by all tangible and intangible property. The balance on this EIDL was $159,900 as of December 31, 2021 and 2020, and has been
classified as a long-term liability in notes payable, less current portion on the accompanying balance sheets. The
following is a summary of notes payable activity for the years ended December 31, 2021 and 2020:
Balance at December 31, 2019 $ 749,156
New issuances 363,562
Repayments of principal (347,663 )
Balance at December 31, 2020 765,055
New issuances 440,057
PPP loan forgiveness (203,662 )
Repayments of principal (194,140 )
Balance at December 31, 2021 $ 807,3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IES</t>
        </is>
      </c>
      <c r="B1" s="2" t="inlineStr">
        <is>
          <t>12 Months Ended</t>
        </is>
      </c>
    </row>
    <row r="2">
      <c r="B2" s="2" t="inlineStr">
        <is>
          <t>Dec. 31, 2021</t>
        </is>
      </c>
    </row>
    <row r="3">
      <c r="A3" s="3" t="inlineStr">
        <is>
          <t>Notes Payable Related Parties [Abstract]</t>
        </is>
      </c>
    </row>
    <row r="4">
      <c r="A4" s="4" t="inlineStr">
        <is>
          <t>NOTES PAYABLE – RELATED PARTIES</t>
        </is>
      </c>
      <c r="B4" s="4" t="inlineStr">
        <is>
          <t xml:space="preserve">NOTE
5: NOTES PAYABLE – RELATED PARTIES On
February 1, 2019, the Company issued a promissory note in the principal amount of $100,001 (the “February 2019 Frija Note”)
to Kevin Frija. Mr. Frija is the Company’s Chief Executive Officer, President, principal financial officer, principal accounting
officer and Chairman of the Board, and a significant unitholder of the Company. The principal amount due under the February 2019
Frija Note bears interest at the rate of 24% per annum, permits Mr. Frija to deduct one ACH payment from the Company’s bank
account in the amount of $500 per business day until the principal amount due and accrued interest is repaid. Any unpaid principal
amount and any accrued interest is due on February 1, 2020. The February 2019 Frija Note is unsecured. The balance of the
note as of December 31, 2019 was $12,798, which was fully paid during the year ended December 31, 2020. On
June 14, 2019, the Company issued a promissory note in the principal amount of $100,001 (the “June 2019 Frija/Hoff Note”)
to Kevin Frija and Dan Hoff. Mr. Frija is the Company’s Chief Executive Officer, President, principal financial officer,
principal accounting officer and Chairman of the Board, and a significant unitholder of the Company. Mr. Hoff is the Company’s
Chief Operating Officer. The principal amount due under the June 2019 Frija/Hoff Note bears interest at the rate of 24% per annum,
permits Messrs. Frija and Hoff to deduct one ACH payment from the Company’s bank account in the amount of $500 per business
day until the principal amount due and accrued interest is repaid. Any unpaid principal amount and any accrued interest is due
on June 14, 2020. The June 2019 Frija/Hoff Note is unsecured. The balance of the note as of December 31, 2019 was $51,265, which
was fully paid during the year ended December 31, 2020. On
July 5, 2019, the Company issued a Note in the principal amount of $100,001 (“July 2019 Frija Note”) to Kevin Frija,
the Company’s Chief Executive Officer, President, principal financial officer, principal accounting officer and Chairman
of the Board, and a significant unitholder of the Company. The principal amount due under the July 2019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July 2020. The July 2019 Frija Note is unsecured. The balance of the note as of December 31, 2020 was $7,356,
which was repaid during the year ended December 31, 2021. On
October 7, 2019, the Company issued a Note in the principal amount of $100,001 (“July 2019 Frija Note”) to Kevin Frija,
the Company’s Chief Executive Officer, President, principal financial officer, principal accounting officer and Chairman
of the Board, and a significant unitholder of the Company. The principal amount due under the July 2019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July 2020. The July 2019 Frija Note is unsecured. The balance of the note as of December 31, 2020 was $2,476,
which was repaid during the year ended December 31, 2021. On
November 8, 2019, the Company issued a Note in the principal amount of $100,001 (“July 2019 Frija Note”) to Kevin
Frija, the Company’s Chief Executive Officer, President, principal financial officer, principal accounting officer and Chairman
of the Board, and a significant unitholder of the Company. The principal amount due under the July 2019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July 2020. The July 2019 Frija Note is unsecured. The balance of the note as of December 31, 2020 was $2,476,
which was repaid during the year ended December 31, 2021. On
November 15, 2019, the Company issued a Note in the principal amount of $100,001 (“July 2019 Frija Note”) to Kevin
Frija, the Company’s Chief Executive Officer, President, principal financial officer, principal accounting officer and Chairman
of the Board, and a significant unitholder of the Company. The principal amount due under the July 2019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July 2020. The July 2019 Frija Note is unsecured. The balance of the note as of December 31, 2020 was $956,
which was repaid during the year ended December 31, 2021. On
December 9, 2019, the Company issued a Note in the principal amount of $100,001 (“July 2019 Frija Note”) to Kevin
Frija, the Company’s Chief Executive Officer, President, principal financial officer, principal accounting officer and Chairman
of the Board, and a significant unitholder of the Company. The principal amount due under the July 2019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July 2020. The July 2019 Frija Note is unsecured. The balance of the note as of December 31, 2020 was $1,510,
which was repaid during the year ended December 31, 2021. On
December 16, 2019, the Company issued a Note in the principal amount of $100,001 (“July 2019 Frija Note”) to Kevin
Frija, the Company’s Chief Executive Officer, President, principal financial officer, principal accounting officer and Chairman
of the Board, and a significant unitholder of the Company. The principal amount due under the July 2019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July 2020. The July 2019 Frija Note is unsecured. The balance of the note as of December 31, 2020 was $4,084,
which was repaid during the year ended December 31, 2021. On
January 10, 2020, the Company issued a promissory note in the principal amount of $100,001 (“January 2020 Frija Note”)
to Kevin Frija, who is the Company’s Chief Executive Officer, President, principal financial officer, principal accounting
officer and Chairman of the Board, and a significant unitholder of the Company. The principal amount due under the Note bears
interest at the rate of 24% per annum, and the January 2020 Frija Note permits Mr. Frija to deduct one ACH payment from the Company’s
bank account in the amount of $500 per business day until the principal amount due and accrued interest is repaid. Any unpaid
principal amount and any accrued interest is due on January 10, 2021. The Note is unsecured The balance
of the January 2020 Frija Note as of December 31, 2020 was $9,671, which was repaid during the year ended December 31, 2021. On
February 18, 2020, the Company issued a promissory note in the principal amount of $100,001 (“February 2020 Frija Note”)
to Kevin Frija, who is the Company’s Chief Executive Officer, President, principal financial officer, principal accounting
officer and Chairman of the Board, and a significant unitholder of the Company. The principal amount due under the February 2020
Frija Note bears interest at the rate of 24% per annum, and the February 2020 Frija Note permits Mr. Frija to deduct one ACH payment
from the Company’s bank account in the amount of $500 per business day until the principal amount due and accrued interest
is repaid. Any unpaid principal amount and any accrued interest is due on February 18, 2021. The February 2020 Frija Note is unsecured
and had a balance as of December 31, 2020 of $21,963, which was repaid during the year ended December 31, 2021. On
April 6, 2020, the Company issued a promissory note in the principal amount of $100,001 (the “April 2020 Note”) to
Mr. Frija, who is the Company’s Chief Executive Officer, President, principal financial officer, principal accounting officer
and Chairman of the Board, and a significant stockholder of the Company. The principal amount due under the April 2020 Note bears
interest at the rate of 24% per annum, and the April 2020 Note permits Mr. Frija to deduct one ACH payment from the Company’s
bank account in the amount of $500 per business day until the principal amount due and accrued interest is repaid. Any unpaid
principal amount and any accrued interest is due on April 6, 2021. The April 2020 Note is unsecured. The balance of the April
2020 Note as of December 31, 2020 was $38,071, which was repaid during the year ended December 31, 2021. On
June 22, 2020, the Company a promissory note in the principal amount of $100,000 (together, the “June 2020 Note”)
to Mr. Frija, who is the Company’s Chief Executive Officer, President, principal financial officer, principal accounting
officer and Chairman of the Board, and a significant unitholder of the Company. The principal amount due under the June 2020 Note
bears interest at the rate of 24% per annum, and the June 2020 Note permits Mr. Frija to deduct one ACH payment from the Company’s
bank account in the amount of $500 per business day until the principal amount due and accrued interest is repaid. Any unpaid
principal amount and any accrued interest is due on June 22, 2021. During August 2020, there was an additional $70,000 issuance
to the June 2020 Note. The June 2020 Notes are unsecured and had an aggregate balance as of December 31, 2020 of $53,243, which
was repaid during the year ended December 31, 2021. On
August 19, 2020, the Company issued a promissory note in the principal amount of $100,001 (the “August 2020 Note”)
to Kevin Frija, who is the Company’s Chief Executive Officer, President, principal financial officer, principal accounting
officer and Chairman of the Board, and a significant stockholder of the Company. The principal amount due under the August 2020
Note bears interest at the rate of 24% per annum, and the August 2020 Note permits Mr. Frija to deduct one ACH payment from the
Company’s bank account in the amount of $500 per business day until the principal amount due and accrued interest is repaid.
Any unpaid principal amount and any accrued interest is due on August 19, 2021. The August 2020 Note is unsecured. The balance
of the August 2020 Note as of December 31, 2020 was $80,782, which was repaid during the year ended December 31, 2021. On
September 22, 2020, the Company issued a promissory note in the principal amount of $100,001 (the “September 22, 2020 Note”)
to Mr. Frija, who is the Company’s Chief Executive Officer, President, principal financial officer, principal accounting
officer and Chairman of the Board, and a significant stockholder of the Company. The principal amount due under the September
22, 2020 Note bears interest at the rate of 24% per annum, and the September 22, 2020 Note permits Mr. Frija to deduct one ACH
payment from the Company’s bank account in the amount of $500 per business day until the principal amount due and accrued
interest is repaid. Any unpaid principal amount and any accrued interest is due on September 22, 2021. The September 22, 2020
Note is unsecured. The balance of the September 22, 2020 Note as of December 31, 2020 was $94,157, which was repaid during the
year ended December 31, 2021. On
November 2, 2020, the Company issued a promissory note in the principal amount of $100,000 (the “November 2020 Frija Note”)
to Kevin Frija, the Company’s Chief Executive Officer, President, principal financial officer, principal accounting officer
and Chairman of the Board, and a significant unitholder of the Company. The principal amount due under the November 2020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November 2, 2021. The November 2020 Frija Note is unsecured. The balance of the November
2020 Frija Note as of December 31, 2020 was $96,173, which was repaid during the year ended December 31, 2021. On
December 1, 2020, the Company issued a promissory note in the principal amount of $100,001 (the “December 1, 2020 Note”)
to Kevin Frija, who is the Company’s Chief Executive Officer, President, principal financial officer, principal accounting
officer and Chairman of the Board, and a significant stockholder of the Company. The principal amount due under the December 1,
2020 Note bears interest at the rate of 24% per annum, and the December 1, 2020 Note permits Mr. Frija to deduct one ACH payment
from the Company’s bank account in the amount of $500 per business day until the principal amount due and accrued interest
is repaid. Any unpaid principal amount and any accrued interest is due on December 1, 2021. The December 1, 2020 Note is unsecured.
The balance of the December 1, 2020 Note as of December 31, 2020 was $100,000, which was repaid during the year ended December
31, 2021. On
December 17, 2020, the Company received $95,000 pursuant to a promissory note in the principal amount of $100,000 issued on January
14, 2021, to Kevin Frija (“January 14, 2021 Frija Note”), the Company’s Chief Executive Officer, President,
principal financial officer, principal accounting officer and Chairman of the Board, and a significant unitholder of the Company.
The principal amount due under the January 14, 2021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January 14, 2022. The January 14, 2021 Frija Note is unsecured. The balance of the January 14, 2021 Frija Note as of December 31, 2021 and 2020 was $8,243
and $95,000, respectively. On
February 25, 2021, the Company issued a promissory note in the principal amount of $100,001 (the “February 25, 2021 Note”)
to Kevin Frija, who is the Company’s Chief Executive Officer, President, principal financial officer, principal accounting
officer and Chairman of the Board, and a significant stockholder of the Company. The principal amount due under the January 14,
2021 Note bears interest at the rate of 24% per annum, and the February 25, 2021 Note permits Mr. Frija to deduct one ACH payment
from the Company’s bank account in the amount of $500 per business day until the principal amount due and accrued interest
is repaid. Any unpaid principal amount and any accrued interest is due on February 25, 2022. The January 14, 2021 Note is unsecured.
The balance of the February 25, 2021 Note as of December 31, 2021 was $15,324. On
February 25, 2021, the Company received $75,000 pursuant to a promissory note in the principal amount of $100,000 issued in April
2021, to Kevin Frija (“April 2021 Frija Note”), the Company’s Chief Executive Officer, President, principal
financial officer, principal accounting officer and Chairman of the Board, and a significant unitholder of the Company. An additional
amount of $5,000 was received in January 2021. The principal amount due under the April 2021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April 2022. The April 2021 Frija Note is unsecured. The balance of the April 2021 Frija Note as of December
31, 2021 was $89,920. From
May and June 2021, the Company received $100,001 pursuant to a promissory note in the principal amount of $100,000 issued in June
2021, to Kevin Frija (“June 2021 Frija Note”), the Company’s Chief Executive Officer, President, principal financial
officer, principal accounting officer and Chairman of the Board, and a significant unitholder of the Company. The principal amount
due under the June 2021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June 2022. The June 2021 Frija Note is unsecured. The
balance of the June 2021 Frija Note as of December 31, 2021 was $100,001. From
June through September 2021, the Company received a $100,001 pursuant to a promissory note in the principal amount of $100,000
issued in September 2021, to Kevin Frija (“September 2021 Frija Note”), the Company’s Chief Executive Officer,
President, principal financial officer, principal accounting officer and Chairman of the Board, and a significant unitholder of
the Company. The principal amount due under the September 2021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September 2022. The
June 2021 Frija Note is unsecured. The balance of the September 2021 Frija Note as of December 31, 2021 was $100,001. In
September and November 2021, the Company received a $100,001 pursuant to a promissory note in the principal amount of $100,001
(the “November 2021 Frija Note”) to Kevin Frija, the Company’s Chief Executive Officer, President, principal
financial officer, principal accounting officer and Chairman of the Board, and a significant unitholder of the Company. The principal
amount due under the November 2021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November 2, 2021. The November 2021 Frija Note
is unsecured. The balance of the November 2021 Frija Note as of December 31, 2021 was $100,001. In
November 2021, the Company received a $100,001 pursuant to a promissory note in the principal amount of $100,001 (the “November
2021 2 nd nd In
December 2021, the Company received a $60,000 advance against a promissory yet to be issued but anticipated to have the same terms
as previous notes. The
following is a summary of notes payable – related parties activity for the years ended December 31, 2021 and 2020:
Balance at January 1, 2020 $ 577,008
New borrowings 895,004
Repayments of principal (864,093 )
Balance at December 31, 2020 607,919
New borrowings 765,007
Repayments of principal (702,434 )
Balance at December 31, 2021 $ 670,4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1</t>
        </is>
      </c>
    </row>
    <row r="3">
      <c r="A3" s="3" t="inlineStr">
        <is>
          <t>Convertible Notes Payable [Abstract]</t>
        </is>
      </c>
    </row>
    <row r="4">
      <c r="A4" s="4" t="inlineStr">
        <is>
          <t>CONVERTIBLE NOTES PAYABLE</t>
        </is>
      </c>
      <c r="B4" s="4" t="inlineStr">
        <is>
          <t>NOTE
6: CONVERTIBLE NOTES PAYABLE Acquisition
Note In
connection with a business acquisition there was a $500,000 loan from Vapor to the Company, a secured, 36-month promissory note
from the Company to Vapor in the principal amount of $500,000 (the “Secured Promissory Note”; together with the Acquisition
Note, are referred to herein as the “Notes”) bearing an interest rate of prime plus 2% (which rate resets annually
on July 29th), which payments thereunder are $14,000 per month, with such payments deferred and commencing on January 26, 2017,
with subsequent instalments payable on the same day of each month thereafter and in the 37th month (on July 29, 2019), a balloon
payment for all remaining accrued interest and principal. In March 2017 this note holder sold the Acquisition Note to DiamondRock,
LLC. DiamondRock
has the right to convert the outstanding and unpaid principal amount and accrued and unpaid interest of the respective tranche
of the Note into common units of the Company, subject to the limitation that DiamondRock may not complete a conversion if doing
so would cause DiamondRock to own in excess of 4.99% of the Company’s outstanding units, provided that DiamondRock may waive
that limitation and increase the ownership cap to up to 9.99%. The conversion price for any conversion under the Note is equal
to the lesser of (i) $0.50 and (ii) 65% of the volume weighted average trading price of the Company’s common over the 7
trading days ending on the last complete trading day prior to the date of the conversion. In addition, in the event that the Company
enters into certain transactions with other parties that provide for a conversion price at a larger discount (than 35%) to the
trading price of the Company’s common units, or provides for a longer look-back period, then the conversion price and look-back
period under the Note will be adjusted to be such lower conversion price and longer look-back period, as applicable. As of December
31, 2021 and 2020, the balance outstanding was $25,000. Brikor
Note On
February 15, 2019, the Company issued a senior convertible promissory note in the principal amount of $200,000 to Brikor LLC.
The principal amount due under the Brikor Note bears interest at the rate of 18% per annum. The principal amount and accrued but
unpaid interest (to the extent not converted in accordance with the terms of the Brikor Note) is due and payable on the third
anniversary of the issue date. The Brikor Note and the amounts payable thereunder are unsecured obligations of the Company and
shall be senior in right of payment and otherwise to all indebtedness, as provided in the Brikor Note. At
any time after the first anniversary of the issue date, the holder may require the Company, upon at least 30 business days’
written notice, to redeem all or any portion of the Brikor Note. The portion of the Brikor Note subject to redemption will be
redeemed by the Company in cash. The
Brikor Note is convertible into common units of the Company. Pursuant to the terms of the Brikor Note, Brikor has the right, at
its option, to convert any portion of the outstanding and unpaid Conversion Amount (as hereinafter defined) into common units
in accordance with the provisions of the Brikor Note at the Conversion Rate (as hereinafter defined). The number of common units
issuable upon conversion of any Conversion Amount will be determined by dividing (x) such Conversion Amount by (y) $0.10 (subject
to adjustment as set forth in the Brikor Note) (such result, the “Conversion Rate”). “Conversion Amount”
means the sum of (A) the portion of the principal balance of the Brikor Note to be converted with respect to which the determination
is being made, (B) accrued and unpaid interest with respect to such principal balance, if any, and (C) the Default Balance (other
than any amount thereof within the purview of foregoing clauses (A) or (B)), if any. The balance of the note as of December 31,
2021 and 2020 was $200,000. Interest expense for years ended December 31, 2021 and 2020 totaled $36,000 and $36,000, respectively. Daiagi
and Daiagi Note On
February 15, 2019, the Company issued a senior convertible promissory note in the principal amount of $200,000 (the “Daiagi
and Daiagi Note”) to Mike Daiagi and Mathew Daiagi jointly (the “Daiagis”). The principal amount due under the
Daiagi and Daiagi Note bears interest at the rate of 18% per annum. The principal amount and accrued but unpaid interest (to the
extent not converted in accordance with the terms of the Daiagi and Daiagi Note) is due and payable on the third anniversary of
the issue date. The Daiagi and Daiagi Note and the amounts payable thereunder are unsecured obligations of the Company and shall
be senior in right of payment and otherwise to all indebtedness, as provided in the Daiagi and Daiagi Note. At
any time after the first anniversary of the issue date, the holder may require the Company, upon at least 30 business days’
written notice, to redeem all or any portion of the Daiagi and Daiagi Note. The portion of the Daiagi and Daiagi Note subject
to redemption will be redeemed by the Company in cash. The
Daiagi and Daiagi Note is convertible into common units of the Company. Pursuant to the terms of the Daiagi and Daiagi Note, the
Daiagis have the right, at their option, to convert any portion of the outstanding and unpaid Conversion Amount into common units
in accordance with the provisions of the Daiagi and Daiagi Note at the Conversion Rate. The number of common units issuable upon
conversion of any Conversion Amount will be determined by dividing (x) such Conversion Amount by (y) $0.10 (subject to adjustment
as set forth in the Daiagi and Daiagi Note The balance of the note as of December 31, 2021 and 2020 was $200,000. Interest expense
for each of the years ended December 31, 2021 and 2020 totaled $36,000. Amber
Investments Note On
February 15, 2019, the Company issued a senior convertible promissory note in the principal amount of $200,000 (the “Amber
Investments Note”) to Amber Investments LLC (“Amber Investments”). The principal amount due under the Amber
Investments Note bears interest at the rate of 18% per annum. The principal amount and accrued but unpaid interest (to the extent
not converted in accordance with the terms of the Amber Investments Note) is due and payable on the third anniversary of the issue
date. The Amber Investments Note and the amounts payable thereunder are unsecured obligations of the Company and shall be senior
in right of payment and otherwise to all indebtedness, as provided in the Amber Investments Note. At
any time after the first anniversary of the issue date, the holder may require the Company, upon at least 30 business days’
written notice, to redeem all or any portion of the Amber Investments Note. The portion of the Amber Investments Note subject
to redemption will be redeemed by the Company in cash. The Amber Investments Note is convertible into
common units of the Company. Pursuant to the terms of the Amber Investments Note, Amber Investments has the right, at its option, to convert
any portion of the outstanding and unpaid Conversion Amount into common units in accordance with the provisions of the Amber Investments
Note at the Conversion Rate. The number of common units issuable upon conversion of any Conversion Amount will be determined by dividing
(x) such Conversion Amount by (y) $0.10 (subject to adjustment as set forth in the Amber Investments Note). The balance of the note as
of December 31, 2021 and 2020 was $200,000. Interest expense for each of the years ended December 31, 2021 and 2020 totaled approximately
$36,000. K
&amp; S Pride Note On
February 19, 2019, the Company issued a senior convertible promissory note in the principal amount of $200,000 (the “K &amp;
S Pride Note”) to K &amp; S Pride Inc. (“K &amp; S Pride”). The principal amount due under the K &amp; S Pride
Note bears interest at the rate of 18% per annum. The principal amount and accrued but unpaid interest (to the extent not converted
in accordance with the terms of the K &amp; S Pride Note) is due and payable on the third anniversary of the issue date. The K
&amp; S Pride Note and the amounts payable thereunder are unsecured obligations of the Company and shall be senior in right of
payment and otherwise to all indebtedness, as provided in the K &amp; S Pride Note. At
any time after the first anniversary of the issue date, the holder may require the Company, upon at least 30 business days’
written notice, to redeem all or any portion of the K &amp; S Pride Note. The portion of the K &amp; S Pride Note subject to redemption
will be redeemed by the Company in cash. The K &amp; S Pride Note is convertible into common
units of the Company. Pursuant to the terms of the K &amp; S Pride Note, K &amp; S Pride has the right, at its option, to convert any
portion of the outstanding and unpaid Conversion Amount into common units in accordance with the provisions of the K &amp; S Pride Note
at the Conversion Rate. The number of common units issuable upon conversion of any Conversion Amount will be determined by dividing (x)
such Conversion Amount by (y) $0.10 (subject to adjustment as set forth in the K &amp; S Pride Note). The balance of the note as of December
31, 2021 and 2020 was $200,000. Interest expense for each of the years ended December 31, 2021 and 2020 totaled approximately $36,000. Surplus
Depot Note On
February 20, 2019, the Company issued a senior convertible promissory note in the principal amount of $200,000 (the “Surplus
Depot Note”) to Surplus Depot Inc. (“Surplus Depot”). The principal amount due under the K &amp; S Pride Note
bears interest at the rate of 18% per annum. The principal amount and accrued but unpaid interest (to the extent not converted
in accordance with the terms of the Surplus Depot Note) is due and payable on the third anniversary of the issue date. The Surplus
Depot Note and the amounts payable thereunder are unsecured obligations of the Company and shall be senior in right of payment
and otherwise to all indebtedness, as provided in the Surplus Depot Note. At
any time after the first anniversary of the issue date, the holder may require the Company, upon at least 30 business days’
written notice, to redeem all or any portion of the Surplus Depot Note. The portion of the Surplus Depot Note subject to redemption
will be redeemed by the Company in cash. The Surplus Depot Note is convertible into common
units of the Company. Pursuant to the terms of the Surplus Depot Note, Surplus Depot has the right, at its option, to convert any portion
of the outstanding and unpaid Conversion Amount into common units in accordance with the provisions of the Surplus Depot Note at the Conversion
Rate. The number of common units issuable upon conversion of any Conversion Amount will be determined by dividing (x) such Conversion
Amount by (y) $0.10 (subject to adjustment as set forth in the Surplus Depot Note). The balance of the note as of December 31, 2021 and
2020 was $200,000. Interest expense for each of the years ended December 31, 2021 and 2020 totaled approximately $36,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TNERS’ DEFICIT</t>
        </is>
      </c>
      <c r="B1" s="2" t="inlineStr">
        <is>
          <t>12 Months Ended</t>
        </is>
      </c>
    </row>
    <row r="2">
      <c r="B2" s="2" t="inlineStr">
        <is>
          <t>Dec. 31, 2021</t>
        </is>
      </c>
    </row>
    <row r="3">
      <c r="A3" s="3" t="inlineStr">
        <is>
          <t>Stockholders' Equity Note [Abstract]</t>
        </is>
      </c>
    </row>
    <row r="4">
      <c r="A4" s="4" t="inlineStr">
        <is>
          <t>PARTNERS’ DEFICIT</t>
        </is>
      </c>
      <c r="B4" s="4" t="inlineStr">
        <is>
          <t>NOTE
7: PARTNERS’ DEFICIT During the year ended December 31, 2021, the Company
issued 2,828,124 commo units granted or services prior to 2020. As of December 31, 2021, there were 578,723 units yet to be issued
pursuant to conversion of convertible debt prior to 2020. Amendment
to Partnership Agreement On
January 23, 2020, executed the Second Amendment (the “Second Amendment”) to Limited Partnership Agreement (the “Agreement”)
in order to create a new class of Company securities titled Class A preferred units. Pursuant
to Section 5.6 of the Agreement, Soleil Capital Management LLC, the Company’s general partner (the “General Partner”)
may, without the approval of the Company’s limited partners, issue additional Company securities for any Company purpose
at any time and from time to time for such consideration and on such terms and conditions as the General Partner shall determine
in its sole discretion, all without the approval of any limited partners, and that each additional Company interest authorized
to be issued by the Company may be issued in one or more classes, or one of more series of any such classes, with such designations,
preferences, rights, powers and duties as shall be fixed by the General Partner in its sole discretion. Pursuant to Section 13.1
of the Agreement, the General Partner may, without the approval of any partner, any unitholder or any other person, amend any
provision of the Agreement to reflect any amendment expressly permitted in the Agreement to be made by the General Partner acting
along, therefore including the creation of a new class of Company securities. The
designation, powers, preferences and rights of the Class A preferred units and the qualifications, limitations and restrictions
thereof are contained in the Second Amendment, and are summarized as follows: Number
and Stated Value. Rights.
Dividends. Rate Liquidation pari passu pari passu Conversion
Rights. Conversion Conversion
Price Conversion
Limitation and
(2) the number of common units issuable upon the conversion of all Class A preferred units held by such holder would result in
beneficial ownership by the holder and its affiliates of more than 4.99% of the outstanding common units. Equity
Purchase Agreement On
February 19, 2020 (the “Execution Date”), the Company entered into an Equity Purchase Agreement (the “Equity
Purchase Agreement”) with DiamondRock, LLC (the “Investor”) pursuant to which, upon the terms and subject to
the conditions thereof, the Investor committed to purchase shares of the Company’s common units (the “Put Shares”)
at an aggregate purchase price of up to $5,000,000 (the “Maximum Commitment Amount”) over the course of the commitment
period. Pursuant
to the terms of the Equity Purchase Agreement, the commitment period will commence upon the initial effective date of the Form
S-1 Registration Statement planned to be filed to register the Put Shares in accordance with the Registration Rights Agreement
as further described below and will end on the earlier of (i) the date on which the Investor has purchased Put Shares from the
Company pursuant to the Equity Purchase Agreement equal to the Maximum Commitment Amount, (ii) the date on which there is no longer
an effective registration statement for the Put Shares, (iii) 24 months after the initial effectiveness of the Registration Statement
planned to be filed to register the Put Shares in accordance with the Registration Rights Agreement as further described below,
or (iv) written notice of termination by the Company to the Investor (which will not occur at any time that the Investor holds
any of the Put Shares). From
time to time over the term of the Equity Purchase Agreement, commencing on the date on which a registration statement registering
the Put Shares (the “Registration Statement”) becomes effective, the Company may, in its sole discretion, provide
the Investor with a put notice (each a “Put Notice”) to purchase a specified number of the Put Shares (each a “Put
Amount Requested”) subject to the limitations discussed below and contained in the Equity Purchase Agreement. Within
two (2) trading days of the date that the Put Notice is deemed delivered (“Put Date”) pursuant to terms of the Equity
Purchase Agreement, the Company shall deliver, or cause to be delivered, to the Investor, the estimated amount of Put Shares equal
to the investment amount (“Investment Amount”) indicated in the Put Notice divided by the “Initial Pricing”
per share, as such term is defined in the Equity Purchase Agreement (the “Estimated Put Shares”) as DWAC Shares. Within
two (2) trading days following the Put Date, the Investor shall pay the Investment Amount to the Company by wire transfer of immediately
available funds. At
the end of the five (5) trading days following the clearing date associated with the applicable Put Notice (“Valuation Period”),
the purchase price (the “Purchase Price”) shall be computed as 85% of the average daily volume weighted average price
of the Company’s common units during the Valuation Period and the number of Put Shares shall be determined for a particular
put as the Investment Amount divided by the Purchase Price. If the number of Estimated Put Shares (Investment Amount divided
by Initial Pricing) initially delivered to the Investor is greater than the number of Put Shares (Investment Amount divided by
Purchase Price) purchased by the Investor pursuant to such Put, then, within two (2) trading days following the end of the Valuation
Period, the Investor shall deliver to the Company any excess Estimated Put Shares associated with such put. If the number of Estimated
Put Shares (Investment Amount divided by Initial Pricing) delivered to the Investor is less than the Put Shares purchased by the
Investor pursuant to a put, then within two (2) trading days following the end of the Valuation Period the Company shall deliver
to the Investor by wire transfer of immediately available funds equal to the difference between the Estimated Put Shares and the
Put Shares issuable pursuant to such put. The
Put Amount Requested pursuant to any single Put Notice must have an aggregate value of at least $25,000, and cannot exceed the
lesser of (i) $250,000, or (ii) 150% of the average daily trading value of the common units in the five trading days immediately
preceding the Put Notice. In
order to deliver a Put Notice, certain conditions set forth in the Equity Purchase Agreement must be met, as provided therein.
In addition, the Company is prohibited from delivering a Put Notice if: (i) the sale of Put Shares pursuant to such Put Notice
would cause the Company to issue and sell to the Investor, or the Investor to acquire or purchase, a number of shares of the Company’s
common units that, when aggregated with all shares of common units purchased by the Investor pursuant to all prior Put Notices
issued under the Equity Purchase Agreement, would exceed the Maximum Commitment Amount; or (ii) the issuance of the Put Shares
would cause the Company to issue and sell to Investor, or the Investor to acquire or purchase, an aggregate number of shares of
common units that would result in the Investor beneficially owning more than 4.99% of the issued and outstanding shares of the
Company’s common units (the “Beneficial Ownership Limitation”). If
the value of the Put Shares based on the Purchase Price determined for a particular put would cause the Company to exceed
the Maximum Commitment Amount, then within two (2) trading days following the end of the Valuation Period the Investor shall
return to the Company the surplus amount of Put Shares associated with such put. If the number of the Put Shares (Investment
Amount divided by Purchase Price) determined for a particular put exceeds the Beneficial Ownership Limitation, then within
two (2) trading days following the end of the Valuation Period the Investor shall return to the Company the surplus amount of
Put Shares associated with such put. Concurrently, the Company shall return within two (2) trading days following the end of
the respective Valuation Period to the Investor, by wire transfer of immediately available funds, the portion of the
Investment Amount related to the portion of Put Shares exceeding the Beneficial Ownership Limitation. Further
pursuant to the Equity Purchase Agreement, the Company agreed that if the Securities and Exchange Commission (the “SEC”)
declares the Registration Statement for the Put Shares effective, then during the 12 month period immediately following the date
the SEC declares the Registration Statement for the Put Shares effective, upon any issuance by the Company or any of its subsidiaries
of common units or common units equivalents for cash consideration, indebtedness or a combination of units thereof (a “Subsequent
Financing”), the Investor shall have the right to participate in up to an amount of the Subsequent Financing (that is not
an “Exempt Issuance” as such term is defined in the Equity Purchase Agreement), equal to 50% of the Subsequent Financing
(the “Participation Maximum”) on the same terms, conditions and price provided for in such Subsequent Financing; provided,
however, where (i) the person or persons through or with whom such Subsequent Financing is proposed to be effected will not agree
to such participation by the Investor and (ii) the Investor will not agree to finance the total amount of such Subsequent Financing
in lieu of the person or persons through or with whom such Subsequent Financing is proposed to be effected, the Investor shall
have no right to participate in such Subsequent Financing. Further
pursuant to the Equity Purchase Agreement, the Company agreed to reserve a sufficient number of shares of its common units for
the Investor pursuant to the Equity Purchase Agreement and all other contracts between the Company and the Investor. The
Equity Purchase Agreement contains customary representations, warranties, covenants and conditions for a transaction of this type
for the benefit of the parties. Registration
Rights Agreement On
the Execution Date, the Company also entered into a registration rights agreement (the “Registration Rights Agreement”)
with the Investor pursuant to which the Company is obligated to file the Registration Statement to register the resale of the
Put Shares. Pursuant to the Registration Rights Agreement, the Company must (i) file the Registration Statement within 45 calendar
days from the Execution Date, (ii) use reasonable best efforts to cause the Registration Statement to be declared effective under
the Securities Act of 1933, as amended (the “Securities Act”), within 90 calendar days after the filing thereof, and
(iii) use its reasonable best efforts to keep such Registration Statement continuously effective under the Securities Act until
all of the Put Shares have been sold thereunder or pursuant to Rule 144. Pursuant
to the Registration Rights Agreement, the Company agreed to pay all reasonable expenses, other than sales or brokerage commissions,
incurred in connection with registrations, filings or qualifications pursuant to the Registration Rights Agreement, including,
without limitation, all registration, listing and qualifications fees, printers and accounting fees, and fees and disbursements
of counsel for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8: COMMITMENTS AND CONTINGENCIES Lease
Agreement In
October 2019, the Company entered into a 5-year lease of approximately 9,819 square feet of warehouse store and office space with
an entity of which the Company’s chief executive officer is an owner. The lease requires base monthly rent of $11,100. The
Company has annual options to extend for one-year, during which period rent will increase 3% annually. Future minimum payment
on the lease are as follows:
Years Ending
December 31,
2022 133,200
2023 133,200
2024 122,100
Total $ 388,500 The
Company recorded a right to use asset and obligation of $299,500, equal to the present value of remaining payments of minimum
required lease payments. The
Company amortized $73,724 and $71,455 of the right to use asset during the years ended December 31, 2021 and 2020, respectively. Rent
expense for the years ended December 31, 2021 and 2020 was $149,552 and $167,703, respectively. Legal
Matters From
time to time, we may be involved in litigation relating to claims arising out of our operations in the normal course of business.
There are no pending or threatened lawsuits that could reasonably be expected to have a material effect on the results of our
operations and there are no proceedings in which any of our directors, officers or affiliates, or any registered or beneficial
unitholder, is an adverse party or has a material interest adverse to our interest. Customer
Concentration During the year ended December 31, 2021, one
customer accounted for approximately 21% of the Company’s net revenues. Accounts receivable from this customer as of December
31, 2021 totaled $193,65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9: SUBSEQUENT EVENTS On
January 18, 2022, the Company issued a promissory note in the principal amount of $100,001 (the “January 18 Note”)
to Kevin Frija, who is the Company’s Chief Executive Officer, President, principal financial officer, principal accounting
officer and Chairman of the Board, and a significant stockholder of the Company, in exchange for the receipt of $100,001. The
principal amount due under the January 18 Note bears interest at the rate of 24% per annum, and the January 18 Note permits Mr.
Frija to deduct one ACH payment from the Company’s bank account in the amount of $500 per business day until the principal
amount due and accrued interest is repaid. Any unpaid principal amount and any accrued interest is due on January 18, 2023. The
January 18 Note is unsecured. On
January 19, 2022, the Company issued a promissory note in the principal amount of $100,001 (the “January 19 Note”)
to Kevin Frija, who is the Company’s Chief Executive Officer, President, principal financial officer, principal accounting
officer and Chairman of the Board, and a significant stockholder of the Company. The principal amount due under the January 19
Note bears interest at the rate of 24% per annum, and the January 19 Note permits Mr. Frija to deduct one ACH payment from the
Company’s bank account in the amount of $500 per business day until the principal amount due and accrued interest is repaid.
Any unpaid principal amount and any accrued interest is due on January 19, 2023. The January 19 Note is unsecured. On
January 25, 2022, the Company issued a promissory note in the principal amount of $100,001 (the “January 25 Note”)
to Kevin Frija, who is the Company’s Chief Executive Officer, President, principal financial officer, principal accounting
officer and Chairman of the Board, and a significant stockholder of the Company, in exchange for the receipt of $100,001. The
principal amount due under the January 25 Note bears interest at the rate of 24% per annum, and the January 25 Note permits Mr.
Frija to deduct one ACH payment from the Company’s bank account in the amount of $500 per business day until the principal
amount due and accrued interest is repaid. Any unpaid principal amount and any accrued interest is due on January 25, 2023. The
January 25 Note is unsecured. On
March 18, 2022, the Company entered into a Settlement Agreement (the “Settlement Agreement”) by and between the Company
on the one hand, and XL Vape, LLC (“XL”), VGOD LLC (“VGOD”), and Saltnic LLC (“Saltnic” and
collectively with XL and VGOD, the “XL Parties”), on the other hand. The Company previously filed a lawsuit in the
United States District Court for the Central District of California (Civil Action No. 2:21-cv-01110(MCS)) alleging patent infringement
of U.S. Patent No. 8,205,622 (the “Patent”) by XL (the “Action”). Pursuant to the terms of the Settlement
Agreement, the Company and the XL Parties agreed to settle the Action. In addition, the XL Parties agreed to pay the Company $155,000.
The Company also granted each of the XL Parties a fully paid-up, royalty-free, non-exclusive license to practice the invention
set forth in the Patent and all related patents and applications, domestic and foreig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financial statements in conformity with generally accepted accounting principles generally accepted in the United
States of America requires management to make estimates and assumptions that affect the amounts reported in the financial statements
and accompanying notes. Actual results could differ from those estimates. </t>
        </is>
      </c>
    </row>
    <row r="5">
      <c r="A5" s="4" t="inlineStr">
        <is>
          <t>Cash</t>
        </is>
      </c>
      <c r="B5" s="4" t="inlineStr">
        <is>
          <t xml:space="preserve">Cash Cash
includes all cash deposits and highly liquid financial instruments with an original maturity of three months or less. </t>
        </is>
      </c>
    </row>
    <row r="6">
      <c r="A6" s="4" t="inlineStr">
        <is>
          <t>Accounts Receivable</t>
        </is>
      </c>
      <c r="B6" s="4" t="inlineStr">
        <is>
          <t xml:space="preserve">Accounts
Receivable The
Company analys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As of December 31, 2021 and 2020, the Company had an allowance for bad debt of $0 and $112,017,
respectively. </t>
        </is>
      </c>
    </row>
    <row r="7">
      <c r="A7" s="4" t="inlineStr">
        <is>
          <t>Inventory</t>
        </is>
      </c>
      <c r="B7" s="4" t="inlineStr">
        <is>
          <t xml:space="preserve">Inventory Inventory
consisting of finished products is stated at the lower of cost or net realizable value. At each balance sheet date, the Company
evaluates its ending inventories for excess quantities and obsolescence. This evaluation primarily includes an analysis of
forecasted demand in relation to the inventory on hand, among consideration of other factors. The physical condition (e.g., age and
quality) of the inventories is also considered in establishing its valuation. Based upon the evaluation, provisions are made to
reduce excess or obsolete inventories to their estimated net realizable values. Once established, write-downs are considered
permanent adjustments to the cost basis of the respective inventories.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During the year ended December 31, 2021, the Company wrote
off $141,440 of obsolete inventory. As of December 31, 2021 and 2020, the Company had recorded a provision for obsolescence of $0
and $73,350, respectively. </t>
        </is>
      </c>
    </row>
    <row r="8">
      <c r="A8" s="4" t="inlineStr">
        <is>
          <t>Leases</t>
        </is>
      </c>
      <c r="B8" s="4" t="inlineStr">
        <is>
          <t xml:space="preserve">Leases In
February 2016, the Financial Accounting Standards Board (the “FASB”) issued Accounting Standards Update (“ASU”)
No. 2016-02 (Topic 842). Topic 842 amended several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e
Company, effective January 1, 2019, has adopted the provisions of the new standard. The Company decided to use the practical expedients
available upon adoption of Topic 842 to aid the transition from current accounting to provisions of Topic 842. The package of
expedients will effectively allow the Company to run off existing leases, as initially classified as operating and classify new
leases after implementation under the new standard as the business evolves. The
Company has an operating lease principally for warehouse and office space. Management evaluates each lease independently to determine
the purpose, necessity to its future operations in addition to other appropriate facts and circumstances. The
Company adopted Topic 842 using a modified retrospective approach for its existing lease at January 1, 2019. The adoption of Topic
842 impacted the Company’s balance sheet by the recognition of the operating lease right-of-use assets and the liability
for operating leases. The lease liability is based on the present value of the remaining lease payments, discounted using a market
based incremental borrowing rate as the effective date of January 1, 2019 using current estimates as to lease term including estimated
renewals for each operating lease. As of January 1, 2019, the Company recorded an adjustment of approximately $387,000 to operating
lease right-to-use asset and the right to use lease liability. </t>
        </is>
      </c>
    </row>
    <row r="9">
      <c r="A9" s="4" t="inlineStr">
        <is>
          <t>Revenue Recognition</t>
        </is>
      </c>
      <c r="B9" s="4" t="inlineStr">
        <is>
          <t xml:space="preserve">Revenue
Recognition In
May 2014, the FASB issued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For the years ended December 31, 2021 and 2020, all of the Company’s
revenues were recognized at a point in time.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100% of the Company’s revenues for the years ended December 31, 2021 and 2020, were recognized when the customer obtained
control of the Company’s product, which occurred at a point in time, typically upon delivery to the customer. </t>
        </is>
      </c>
    </row>
    <row r="10">
      <c r="A10" s="4" t="inlineStr">
        <is>
          <t>Unit-Based Compensation</t>
        </is>
      </c>
      <c r="B10" s="4" t="inlineStr">
        <is>
          <t xml:space="preserve">Unit-Based
Compensation Unit-based
payments to employees, including grants of employee stock options are recognized as compensation expense in the financial statements
based on their fair values, in accordance with FASB Accounting Standards Codification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units as compensation in future periods for employee services. The
Company may issue restricted units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units as compensation in future periods for services associated with the registration of the common
units. </t>
        </is>
      </c>
    </row>
    <row r="11">
      <c r="A11" s="4" t="inlineStr">
        <is>
          <t>Convertible Instruments</t>
        </is>
      </c>
      <c r="B11" s="4" t="inlineStr">
        <is>
          <t xml:space="preserve">Convertible
Instruments The
Company evaluates and accounts for conversion options embedded in convertible instruments in accordance with ASC 815, Derivatives
and Hedging Activities. Applicable
accounting principles generally accepted in the United States of America (“GAAP”) require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units issued are measured at their
then-current fair value, with any difference recorded as a gain or loss on extinguishment of the two separate accounting liabilities. </t>
        </is>
      </c>
    </row>
    <row r="12">
      <c r="A12" s="4" t="inlineStr">
        <is>
          <t>Fair Value</t>
        </is>
      </c>
      <c r="B12" s="4" t="inlineStr">
        <is>
          <t xml:space="preserve">Fair
Value The
carrying values of the Company’s notes payables, convertible notes, and accounts payable and accrued expenses approximates
their fair values because of the short-term nature of these instruments. </t>
        </is>
      </c>
    </row>
    <row r="13">
      <c r="A13" s="4" t="inlineStr">
        <is>
          <t>Basic and Diluted Net Loss Per Unit</t>
        </is>
      </c>
      <c r="B13" s="4" t="inlineStr">
        <is>
          <t xml:space="preserve">Basic
and Diluted Net Loss Per Unit The
Company computes net loss per unit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using the if-converted method. Diluted EPS excludes all dilutive potential common
shares if their effect is anti-dilutive. 13,155,111 shares underlying convertible notes were excluded from the calculation of
diluted loss per share for the years ended December 31, 2020 because their effect was antidilutive. The following summarizes
the calculation of diluted income per share for the year ended December 31, 2021:
Weighted Net Income
Basic 86,211,588 $ 127,174
Convertible Debt 10,507,646 181,500
Diluted 96,719,234 $ 308,674
Net Income Per Common Unit - Diluted $ 0.00 </t>
        </is>
      </c>
    </row>
    <row r="14">
      <c r="A14" s="4" t="inlineStr">
        <is>
          <t>Income Taxes</t>
        </is>
      </c>
      <c r="B14" s="4" t="inlineStr">
        <is>
          <t xml:space="preserve">Income
Taxes The
Company is considered a partnership for income tax purposes. Accordingly, the partners report the partnership’s taxable
income or loss on their individual tax returns. </t>
        </is>
      </c>
    </row>
    <row r="15">
      <c r="A15" s="4" t="inlineStr">
        <is>
          <t>Recent Accounting Pronouncements</t>
        </is>
      </c>
      <c r="B15" s="4" t="inlineStr">
        <is>
          <t>Recent
Accounting Pronouncements From
time to time, new accounting pronouncements are issued by the FASB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 when implemented.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Previously, share-based payment arrangements to nonemployees were accounted for
under ASC 718, while nonemployee share-based payments issued for goods and services were accounted for under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ed the requirements of the new rule as of January 1, 2019, the effective date of the new guid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arnings Per Share, Basic and Diluted</t>
        </is>
      </c>
      <c r="B4" s="4" t="inlineStr">
        <is>
          <t xml:space="preserve">Weighted Net Income
Basic 86,211,588 $ 127,174
Convertible Debt 10,507,646 181,500
Diluted 96,719,234 $ 308,674
Net Income Per Common Unit - Diluted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notes payable activity</t>
        </is>
      </c>
      <c r="B4" s="4" t="inlineStr">
        <is>
          <t xml:space="preserve">Balance at December 31, 2019 $ 749,156
New issuances 363,562
Repayments of principal (347,663 )
Balance at December 31, 2020 765,055
New issuances 440,057
PPP loan forgiveness (203,662 )
Repayments of principal (194,140 )
Balance at December 31, 2021 $ 807,3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 RELATED PARTIES (Tables)</t>
        </is>
      </c>
      <c r="B1" s="2" t="inlineStr">
        <is>
          <t>12 Months Ended</t>
        </is>
      </c>
    </row>
    <row r="2">
      <c r="B2" s="2" t="inlineStr">
        <is>
          <t>Dec. 31, 2021</t>
        </is>
      </c>
    </row>
    <row r="3">
      <c r="A3" s="3" t="inlineStr">
        <is>
          <t>Notes Payable Related Parties [Abstract]</t>
        </is>
      </c>
    </row>
    <row r="4">
      <c r="A4" s="4" t="inlineStr">
        <is>
          <t>Schedule of notes payable - related parties activity</t>
        </is>
      </c>
      <c r="B4" s="4" t="inlineStr">
        <is>
          <t xml:space="preserve">Balance at January 1, 2020 $ 577,008
New borrowings 895,004
Repayments of principal (864,093 )
Balance at December 31, 2020 607,919
New borrowings 765,007
Repayments of principal (702,434 )
Balance at December 31, 2021 $ 670,4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6" t="n">
        <v>2590</v>
      </c>
      <c r="C3" s="4" t="inlineStr">
        <is>
          <t xml:space="preserve"> </t>
        </is>
      </c>
    </row>
    <row r="4">
      <c r="A4" s="4" t="inlineStr">
        <is>
          <t>Accounts receivable, net</t>
        </is>
      </c>
      <c r="B4" s="5" t="n">
        <v>330021</v>
      </c>
      <c r="C4" s="5" t="n">
        <v>19157</v>
      </c>
    </row>
    <row r="5">
      <c r="A5" s="4" t="inlineStr">
        <is>
          <t>Inventory, net</t>
        </is>
      </c>
      <c r="B5" s="5" t="n">
        <v>620992</v>
      </c>
      <c r="C5" s="5" t="n">
        <v>457736</v>
      </c>
    </row>
    <row r="6">
      <c r="A6" s="4" t="inlineStr">
        <is>
          <t>Vendor deposits</t>
        </is>
      </c>
      <c r="B6" s="5" t="n">
        <v>70329</v>
      </c>
      <c r="C6" s="5" t="n">
        <v>123384</v>
      </c>
    </row>
    <row r="7">
      <c r="A7" s="4" t="inlineStr">
        <is>
          <t>Deposits</t>
        </is>
      </c>
      <c r="B7" s="5" t="n">
        <v>16780</v>
      </c>
      <c r="C7" s="5" t="n">
        <v>16780</v>
      </c>
    </row>
    <row r="8">
      <c r="A8" s="4" t="inlineStr">
        <is>
          <t>Total current assets</t>
        </is>
      </c>
      <c r="B8" s="5" t="n">
        <v>1040711</v>
      </c>
      <c r="C8" s="5" t="n">
        <v>617057</v>
      </c>
    </row>
    <row r="9">
      <c r="A9" s="4" t="inlineStr">
        <is>
          <t>Right to Use Asset</t>
        </is>
      </c>
      <c r="B9" s="5" t="n">
        <v>214061</v>
      </c>
      <c r="C9" s="5" t="n">
        <v>291288</v>
      </c>
    </row>
    <row r="10">
      <c r="A10" s="4" t="inlineStr">
        <is>
          <t>Total assets</t>
        </is>
      </c>
      <c r="B10" s="5" t="n">
        <v>1254772</v>
      </c>
      <c r="C10" s="5" t="n">
        <v>908345</v>
      </c>
    </row>
    <row r="11">
      <c r="A11" s="3" t="inlineStr">
        <is>
          <t>Current Liabilities:</t>
        </is>
      </c>
    </row>
    <row r="12">
      <c r="A12" s="4" t="inlineStr">
        <is>
          <t>Accounts payable and accrued expenses</t>
        </is>
      </c>
      <c r="B12" s="5" t="n">
        <v>506869</v>
      </c>
      <c r="C12" s="5" t="n">
        <v>312695</v>
      </c>
    </row>
    <row r="13">
      <c r="A13" s="4" t="inlineStr">
        <is>
          <t>Accounts payable - related party</t>
        </is>
      </c>
      <c r="B13" s="5" t="n">
        <v>107410</v>
      </c>
      <c r="C13" s="5" t="n">
        <v>86514</v>
      </c>
    </row>
    <row r="14">
      <c r="A14" s="4" t="inlineStr">
        <is>
          <t>Customer deposits</t>
        </is>
      </c>
      <c r="B14" s="4" t="inlineStr">
        <is>
          <t xml:space="preserve"> </t>
        </is>
      </c>
      <c r="C14" s="5" t="n">
        <v>16950</v>
      </c>
    </row>
    <row r="15">
      <c r="A15" s="4" t="inlineStr">
        <is>
          <t>Right to use obligation, current portion</t>
        </is>
      </c>
      <c r="B15" s="5" t="n">
        <v>133454</v>
      </c>
      <c r="C15" s="5" t="n">
        <v>58696</v>
      </c>
    </row>
    <row r="16">
      <c r="A16" s="4" t="inlineStr">
        <is>
          <t>Notes payable</t>
        </is>
      </c>
      <c r="B16" s="5" t="n">
        <v>457353</v>
      </c>
      <c r="C16" s="5" t="n">
        <v>401493</v>
      </c>
    </row>
    <row r="17">
      <c r="A17" s="4" t="inlineStr">
        <is>
          <t>Note payable-related parties</t>
        </is>
      </c>
      <c r="B17" s="5" t="n">
        <v>670493</v>
      </c>
      <c r="C17" s="5" t="n">
        <v>607919</v>
      </c>
    </row>
    <row r="18">
      <c r="A18" s="4" t="inlineStr">
        <is>
          <t>Convertible notes payable</t>
        </is>
      </c>
      <c r="B18" s="5" t="n">
        <v>1000000</v>
      </c>
      <c r="C18" s="5" t="n">
        <v>1025000</v>
      </c>
    </row>
    <row r="19">
      <c r="A19" s="4" t="inlineStr">
        <is>
          <t>Total current liabilities</t>
        </is>
      </c>
      <c r="B19" s="5" t="n">
        <v>2875578</v>
      </c>
      <c r="C19" s="5" t="n">
        <v>2509267</v>
      </c>
    </row>
    <row r="20">
      <c r="A20" s="4" t="inlineStr">
        <is>
          <t>Notes Payable, less current portion</t>
        </is>
      </c>
      <c r="B20" s="5" t="n">
        <v>349957</v>
      </c>
      <c r="C20" s="5" t="n">
        <v>363562</v>
      </c>
    </row>
    <row r="21">
      <c r="A21" s="4" t="inlineStr">
        <is>
          <t>Right to Use Obligation, net of current portion</t>
        </is>
      </c>
      <c r="B21" s="5" t="n">
        <v>144031</v>
      </c>
      <c r="C21" s="5" t="n">
        <v>277485</v>
      </c>
    </row>
    <row r="22">
      <c r="A22" s="4" t="inlineStr">
        <is>
          <t>Total liabilities</t>
        </is>
      </c>
      <c r="B22" s="5" t="n">
        <v>3369566</v>
      </c>
      <c r="C22" s="5" t="n">
        <v>3150314</v>
      </c>
    </row>
    <row r="23">
      <c r="A23" s="3" t="inlineStr">
        <is>
          <t>Partners’ Deficit:</t>
        </is>
      </c>
    </row>
    <row r="24">
      <c r="A24" s="4" t="inlineStr">
        <is>
          <t>Common units - 100,000,000 units authorized; 88,804,035 and 85,975,911 units issued and outstanding, respectively,</t>
        </is>
      </c>
      <c r="B24" s="5" t="n">
        <v>8065481</v>
      </c>
      <c r="C24" s="5" t="n">
        <v>8015891</v>
      </c>
    </row>
    <row r="25">
      <c r="A25" s="4" t="inlineStr">
        <is>
          <t>Common units to be issued; 578,723 and 3,406,847 units, respectively</t>
        </is>
      </c>
      <c r="B25" s="5" t="n">
        <v>34723</v>
      </c>
      <c r="C25" s="5" t="n">
        <v>84313</v>
      </c>
    </row>
    <row r="26">
      <c r="A26" s="4" t="inlineStr">
        <is>
          <t>Accumulated deficit</t>
        </is>
      </c>
      <c r="B26" s="5" t="n">
        <v>-10214999</v>
      </c>
      <c r="C26" s="5" t="n">
        <v>-10342173</v>
      </c>
    </row>
    <row r="27">
      <c r="A27" s="4" t="inlineStr">
        <is>
          <t>Total partners’ deficit</t>
        </is>
      </c>
      <c r="B27" s="5" t="n">
        <v>-2114795</v>
      </c>
      <c r="C27" s="5" t="n">
        <v>-2241969</v>
      </c>
    </row>
    <row r="28">
      <c r="A28" s="4" t="inlineStr">
        <is>
          <t>Total liabilities and partners’ deficit</t>
        </is>
      </c>
      <c r="B28" s="6" t="n">
        <v>1254772</v>
      </c>
      <c r="C28" s="6" t="n">
        <v>908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 on the Lease</t>
        </is>
      </c>
      <c r="B4" s="4" t="inlineStr">
        <is>
          <t xml:space="preserve">Years Ending
December 31,
2022 133,200
2023 133,200
2024 122,100
Total $ 388,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UMMARY OF SIGNIFICANT ACCOUNTING POLICIES (Details) - USD ($)</t>
        </is>
      </c>
      <c r="B1" s="2" t="inlineStr">
        <is>
          <t>Jan. 01, 2019</t>
        </is>
      </c>
      <c r="C1" s="2" t="inlineStr">
        <is>
          <t>Dec. 31, 2021</t>
        </is>
      </c>
      <c r="D1" s="2" t="inlineStr">
        <is>
          <t>Dec. 31, 2020</t>
        </is>
      </c>
    </row>
    <row r="2">
      <c r="A2" s="3" t="inlineStr">
        <is>
          <t>Accounting Policies [Abstract]</t>
        </is>
      </c>
    </row>
    <row r="3">
      <c r="A3" s="4" t="inlineStr">
        <is>
          <t>Allowance for bad debt</t>
        </is>
      </c>
      <c r="C3" s="6" t="n">
        <v>0</v>
      </c>
      <c r="D3" s="6" t="n">
        <v>112017</v>
      </c>
    </row>
    <row r="4">
      <c r="A4" s="4" t="inlineStr">
        <is>
          <t>Wrote off obsolete inventory</t>
        </is>
      </c>
      <c r="C4" s="5" t="n">
        <v>141440</v>
      </c>
    </row>
    <row r="5">
      <c r="A5" s="4" t="inlineStr">
        <is>
          <t>Provision for obsolescence</t>
        </is>
      </c>
      <c r="C5" s="6" t="n">
        <v>0</v>
      </c>
      <c r="D5" s="6" t="n">
        <v>73350</v>
      </c>
    </row>
    <row r="6">
      <c r="A6" s="4" t="inlineStr">
        <is>
          <t>Operating lease right-to-use asset and right to use lease liability</t>
        </is>
      </c>
      <c r="B6" s="6" t="n">
        <v>387000</v>
      </c>
    </row>
    <row r="7">
      <c r="A7" s="4" t="inlineStr">
        <is>
          <t>Company revenue percentage</t>
        </is>
      </c>
      <c r="C7" s="4" t="inlineStr">
        <is>
          <t>100.00%</t>
        </is>
      </c>
      <c r="D7" s="4" t="inlineStr">
        <is>
          <t>100.00%</t>
        </is>
      </c>
    </row>
    <row r="8">
      <c r="A8" s="4" t="inlineStr">
        <is>
          <t>Anti-dilutive potential common shares (in Shares)</t>
        </is>
      </c>
      <c r="C8" s="5" t="n">
        <v>13155111</v>
      </c>
      <c r="D8" s="5" t="n">
        <v>1315511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arnings Per Share, Basic and Diluted</t>
        </is>
      </c>
      <c r="B1" s="2" t="inlineStr">
        <is>
          <t>12 Months Ended</t>
        </is>
      </c>
    </row>
    <row r="2">
      <c r="B2" s="2" t="inlineStr">
        <is>
          <t>Dec. 31, 2021USD ($)$ / sharesshares</t>
        </is>
      </c>
    </row>
    <row r="3">
      <c r="A3" s="3" t="inlineStr">
        <is>
          <t>Schedule of Earnings Per Share, Basic and Diluted [Abstract]</t>
        </is>
      </c>
    </row>
    <row r="4">
      <c r="A4" s="4" t="inlineStr">
        <is>
          <t>Weighted Average Shares - Basic | shares</t>
        </is>
      </c>
      <c r="B4" s="5" t="n">
        <v>86211588</v>
      </c>
    </row>
    <row r="5">
      <c r="A5" s="4" t="inlineStr">
        <is>
          <t>Net Income - Basic | $</t>
        </is>
      </c>
      <c r="B5" s="6" t="n">
        <v>127174</v>
      </c>
    </row>
    <row r="6">
      <c r="A6" s="4" t="inlineStr">
        <is>
          <t>Weighted Average Shares - Convertible Debt | shares</t>
        </is>
      </c>
      <c r="B6" s="5" t="n">
        <v>10507646</v>
      </c>
    </row>
    <row r="7">
      <c r="A7" s="4" t="inlineStr">
        <is>
          <t>Net Income - Convertible Debt | $</t>
        </is>
      </c>
      <c r="B7" s="6" t="n">
        <v>181500</v>
      </c>
    </row>
    <row r="8">
      <c r="A8" s="4" t="inlineStr">
        <is>
          <t>Weighted Average Shares - Diluted | shares</t>
        </is>
      </c>
      <c r="B8" s="5" t="n">
        <v>96719234</v>
      </c>
    </row>
    <row r="9">
      <c r="A9" s="4" t="inlineStr">
        <is>
          <t>Net Income - Diluted | $</t>
        </is>
      </c>
      <c r="B9" s="6" t="n">
        <v>308674</v>
      </c>
    </row>
    <row r="10">
      <c r="A10" s="4" t="inlineStr">
        <is>
          <t>Net Income Per Common Unit - Diluted | $ / shares</t>
        </is>
      </c>
      <c r="B10"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21" customWidth="1" min="2" max="2"/>
  </cols>
  <sheetData>
    <row r="1">
      <c r="A1" s="1" t="inlineStr">
        <is>
          <t>GOING CONCERN (Details)</t>
        </is>
      </c>
      <c r="B1" s="2" t="inlineStr">
        <is>
          <t>Dec. 31, 2021USD ($)</t>
        </is>
      </c>
    </row>
    <row r="2">
      <c r="A2" s="3" t="inlineStr">
        <is>
          <t>Going Concern [Abstract]</t>
        </is>
      </c>
    </row>
    <row r="3">
      <c r="A3" s="4" t="inlineStr">
        <is>
          <t>Accumulated deficit</t>
        </is>
      </c>
      <c r="B3" s="6" t="n">
        <v>10214999</v>
      </c>
    </row>
    <row r="4">
      <c r="A4" s="4" t="inlineStr">
        <is>
          <t>Working capital deficit</t>
        </is>
      </c>
      <c r="B4" s="6" t="n">
        <v>183486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44" customWidth="1" min="1" max="1"/>
    <col width="14" customWidth="1" min="2" max="2"/>
    <col width="16" customWidth="1" min="3" max="3"/>
    <col width="15" customWidth="1" min="4" max="4"/>
    <col width="14" customWidth="1" min="5" max="5"/>
    <col width="14" customWidth="1" min="6" max="6"/>
    <col width="80" customWidth="1" min="7" max="7"/>
    <col width="80" customWidth="1" min="8" max="8"/>
    <col width="16" customWidth="1" min="9" max="9"/>
    <col width="14" customWidth="1" min="10" max="10"/>
    <col width="80" customWidth="1" min="11" max="11"/>
    <col width="14" customWidth="1" min="12" max="12"/>
    <col width="14" customWidth="1" min="13" max="13"/>
    <col width="14" customWidth="1" min="14" max="14"/>
  </cols>
  <sheetData>
    <row r="1">
      <c r="A1" s="1" t="inlineStr">
        <is>
          <t>NOTES PAYABLE (Details) - USD ($)</t>
        </is>
      </c>
      <c r="B1" s="2" t="inlineStr">
        <is>
          <t>Jul. 09, 2020</t>
        </is>
      </c>
      <c r="C1" s="2" t="inlineStr">
        <is>
          <t>Sep. 13, 2019</t>
        </is>
      </c>
      <c r="D1" s="2" t="inlineStr">
        <is>
          <t>Sep. 06, 2018</t>
        </is>
      </c>
      <c r="E1" s="2" t="inlineStr">
        <is>
          <t>Jun. 30, 2021</t>
        </is>
      </c>
      <c r="F1" s="2" t="inlineStr">
        <is>
          <t>Mar. 31, 2021</t>
        </is>
      </c>
      <c r="G1" s="2" t="inlineStr">
        <is>
          <t>Sep. 24, 2019</t>
        </is>
      </c>
      <c r="H1" s="2" t="inlineStr">
        <is>
          <t>Sep. 17, 2019</t>
        </is>
      </c>
      <c r="I1" s="2" t="inlineStr">
        <is>
          <t>Jul. 22, 2019</t>
        </is>
      </c>
      <c r="J1" s="2" t="inlineStr">
        <is>
          <t>Dec. 23, 2019</t>
        </is>
      </c>
      <c r="K1" s="2" t="inlineStr">
        <is>
          <t>Dec. 31, 2021</t>
        </is>
      </c>
      <c r="L1" s="2" t="inlineStr">
        <is>
          <t>Dec. 31, 2020</t>
        </is>
      </c>
      <c r="M1" s="2" t="inlineStr">
        <is>
          <t>Apr. 30, 2020</t>
        </is>
      </c>
      <c r="N1" s="2" t="inlineStr">
        <is>
          <t>Dec. 31, 2019</t>
        </is>
      </c>
    </row>
    <row r="2">
      <c r="A2" s="3" t="inlineStr">
        <is>
          <t>NOTES PAYABLE (Details) [Line Items]</t>
        </is>
      </c>
    </row>
    <row r="3">
      <c r="A3" s="4" t="inlineStr">
        <is>
          <t>Notes payable fully paid</t>
        </is>
      </c>
      <c r="K3" s="6" t="n">
        <v>457353</v>
      </c>
      <c r="L3" s="6" t="n">
        <v>401493</v>
      </c>
    </row>
    <row r="4">
      <c r="A4" s="4" t="inlineStr">
        <is>
          <t>Notes payable</t>
        </is>
      </c>
      <c r="L4" s="5" t="n">
        <v>159900</v>
      </c>
    </row>
    <row r="5">
      <c r="A5" s="4" t="inlineStr">
        <is>
          <t>Lendistry, LLC [Member]</t>
        </is>
      </c>
    </row>
    <row r="6">
      <c r="A6" s="3" t="inlineStr">
        <is>
          <t>NOTES PAYABLE (Details) [Line Items]</t>
        </is>
      </c>
    </row>
    <row r="7">
      <c r="A7" s="4" t="inlineStr">
        <is>
          <t>Debt principal amount</t>
        </is>
      </c>
      <c r="I7" s="6" t="n">
        <v>250000</v>
      </c>
    </row>
    <row r="8">
      <c r="A8" s="4" t="inlineStr">
        <is>
          <t>Note and bears interest rate</t>
        </is>
      </c>
      <c r="I8" s="4" t="inlineStr">
        <is>
          <t>24.00%</t>
        </is>
      </c>
    </row>
    <row r="9">
      <c r="A9" s="4" t="inlineStr">
        <is>
          <t>Payments of principal and interest</t>
        </is>
      </c>
      <c r="I9" s="6" t="n">
        <v>1240</v>
      </c>
    </row>
    <row r="10">
      <c r="A10" s="4" t="inlineStr">
        <is>
          <t>Cedit card sales percentage</t>
        </is>
      </c>
      <c r="I10" s="4" t="inlineStr">
        <is>
          <t>11.00%</t>
        </is>
      </c>
    </row>
    <row r="11">
      <c r="A11" s="4" t="inlineStr">
        <is>
          <t>Lendistry Note [Member]</t>
        </is>
      </c>
    </row>
    <row r="12">
      <c r="A12" s="3" t="inlineStr">
        <is>
          <t>NOTES PAYABLE (Details) [Line Items]</t>
        </is>
      </c>
    </row>
    <row r="13">
      <c r="A13" s="4" t="inlineStr">
        <is>
          <t>Debt due date</t>
        </is>
      </c>
      <c r="I13" s="4" t="inlineStr">
        <is>
          <t>Jul. 25,
		2025</t>
        </is>
      </c>
    </row>
    <row r="14">
      <c r="A14" s="4" t="inlineStr">
        <is>
          <t>Notes payable fully paid</t>
        </is>
      </c>
      <c r="L14" s="5" t="n">
        <v>25393</v>
      </c>
    </row>
    <row r="15">
      <c r="A15" s="4" t="inlineStr">
        <is>
          <t>BlueVine Note [Member]</t>
        </is>
      </c>
    </row>
    <row r="16">
      <c r="A16" s="3" t="inlineStr">
        <is>
          <t>NOTES PAYABLE (Details) [Line Items]</t>
        </is>
      </c>
    </row>
    <row r="17">
      <c r="A17" s="4" t="inlineStr">
        <is>
          <t>Debt principal amount</t>
        </is>
      </c>
      <c r="C17" s="6" t="n">
        <v>95000</v>
      </c>
    </row>
    <row r="18">
      <c r="A18" s="4" t="inlineStr">
        <is>
          <t>Debt due date</t>
        </is>
      </c>
      <c r="C18" s="4" t="inlineStr">
        <is>
          <t>Jul. 13,
		2025</t>
        </is>
      </c>
    </row>
    <row r="19">
      <c r="A19" s="4" t="inlineStr">
        <is>
          <t>Note and bears interest rate</t>
        </is>
      </c>
      <c r="C19" s="4" t="inlineStr">
        <is>
          <t>27.00%</t>
        </is>
      </c>
    </row>
    <row r="20">
      <c r="A20" s="4" t="inlineStr">
        <is>
          <t>Notes payable fully paid</t>
        </is>
      </c>
      <c r="N20" s="6" t="n">
        <v>42605</v>
      </c>
    </row>
    <row r="21">
      <c r="A21" s="4" t="inlineStr">
        <is>
          <t>Weekly payments of principal amount</t>
        </is>
      </c>
      <c r="C21" s="6" t="n">
        <v>4062</v>
      </c>
    </row>
    <row r="22">
      <c r="A22" s="4" t="inlineStr">
        <is>
          <t>Kabbage Note [Member]</t>
        </is>
      </c>
    </row>
    <row r="23">
      <c r="A23" s="3" t="inlineStr">
        <is>
          <t>NOTES PAYABLE (Details) [Line Items]</t>
        </is>
      </c>
    </row>
    <row r="24">
      <c r="A24" s="4" t="inlineStr">
        <is>
          <t>Debt principal amount</t>
        </is>
      </c>
      <c r="J24" s="6" t="n">
        <v>23300</v>
      </c>
    </row>
    <row r="25">
      <c r="A25" s="4" t="inlineStr">
        <is>
          <t>Note and bears interest rate</t>
        </is>
      </c>
      <c r="J25" s="4" t="inlineStr">
        <is>
          <t>37.00%</t>
        </is>
      </c>
    </row>
    <row r="26">
      <c r="A26" s="4" t="inlineStr">
        <is>
          <t>Notes payable fully paid</t>
        </is>
      </c>
      <c r="L26" s="5" t="n">
        <v>49551</v>
      </c>
    </row>
    <row r="27">
      <c r="A27" s="4" t="inlineStr">
        <is>
          <t>Payments of principal and interest</t>
        </is>
      </c>
      <c r="J27" s="6" t="n">
        <v>2349</v>
      </c>
    </row>
    <row r="28">
      <c r="A28" s="4" t="inlineStr">
        <is>
          <t>Maturity date</t>
        </is>
      </c>
      <c r="H28" s="4" t="inlineStr">
        <is>
          <t>On
September 17, 2019, the Company issued a promissory note in the principal amount of $100,000 (the “Kabbage Note”)
to Kabbage, Inc. The principal amount due under the Kabbage Note bears interest at an annual rate of 37%, and requires monthly
payments of principal and interest of $10,083 through maturity in September 2020.</t>
        </is>
      </c>
    </row>
    <row r="29">
      <c r="A29" s="4" t="inlineStr">
        <is>
          <t>Kabbage, Inc [Member]</t>
        </is>
      </c>
    </row>
    <row r="30">
      <c r="A30" s="3" t="inlineStr">
        <is>
          <t>NOTES PAYABLE (Details) [Line Items]</t>
        </is>
      </c>
    </row>
    <row r="31">
      <c r="A31" s="4" t="inlineStr">
        <is>
          <t>Debt principal amount</t>
        </is>
      </c>
      <c r="H31" s="6" t="n">
        <v>100000</v>
      </c>
    </row>
    <row r="32">
      <c r="A32" s="4" t="inlineStr">
        <is>
          <t>Note and bears interest rate</t>
        </is>
      </c>
      <c r="H32" s="4" t="inlineStr">
        <is>
          <t>37.00%</t>
        </is>
      </c>
    </row>
    <row r="33">
      <c r="A33" s="4" t="inlineStr">
        <is>
          <t>Notes payable fully paid</t>
        </is>
      </c>
      <c r="K33" s="6" t="n">
        <v>20324</v>
      </c>
    </row>
    <row r="34">
      <c r="A34" s="4" t="inlineStr">
        <is>
          <t>Payments of principal and interest</t>
        </is>
      </c>
      <c r="H34" s="6" t="n">
        <v>10083</v>
      </c>
    </row>
    <row r="35">
      <c r="A35" s="4" t="inlineStr">
        <is>
          <t>A&amp;R Note [Member]</t>
        </is>
      </c>
    </row>
    <row r="36">
      <c r="A36" s="3" t="inlineStr">
        <is>
          <t>NOTES PAYABLE (Details) [Line Items]</t>
        </is>
      </c>
    </row>
    <row r="37">
      <c r="A37" s="4" t="inlineStr">
        <is>
          <t>Debt principal amount</t>
        </is>
      </c>
      <c r="D37" s="6" t="n">
        <v>582260</v>
      </c>
    </row>
    <row r="38">
      <c r="A38" s="4" t="inlineStr">
        <is>
          <t>Loan amount</t>
        </is>
      </c>
      <c r="D38" s="5" t="n">
        <v>500000</v>
      </c>
    </row>
    <row r="39">
      <c r="A39" s="4" t="inlineStr">
        <is>
          <t>Aggregate amount</t>
        </is>
      </c>
      <c r="D39" s="6" t="n">
        <v>82260</v>
      </c>
    </row>
    <row r="40">
      <c r="A40" s="4" t="inlineStr">
        <is>
          <t>Debt due date</t>
        </is>
      </c>
      <c r="D40" s="4" t="inlineStr">
        <is>
          <t>Sep. 6,
		2021</t>
        </is>
      </c>
    </row>
    <row r="41">
      <c r="A41" s="4" t="inlineStr">
        <is>
          <t>Note and bears interest rate</t>
        </is>
      </c>
      <c r="D41" s="4" t="inlineStr">
        <is>
          <t>7.00%</t>
        </is>
      </c>
    </row>
    <row r="42">
      <c r="A42" s="4" t="inlineStr">
        <is>
          <t>Pursuant terms description</t>
        </is>
      </c>
      <c r="K42" s="4" t="inlineStr">
        <is>
          <t>Pursuant to the terms of the A&amp;R Note,
the Company agreed to pay HCMC 155 weekly payments of $4,141, commencing on September 14, 2018 and ending on September 14, 2021,
and a balloon payment for all remaining accrued interest and principal in the 156th week. The Company at its option has the right,
by giving 15 business days’ advance notice to HCMC, to prepay a portion or all amounts outstanding under the A&amp;R Note
without penalty or premium.</t>
        </is>
      </c>
    </row>
    <row r="43">
      <c r="A43" s="4" t="inlineStr">
        <is>
          <t>Notes payable fully paid</t>
        </is>
      </c>
      <c r="K43" s="6" t="n">
        <v>247924</v>
      </c>
      <c r="L43" s="5" t="n">
        <v>304391</v>
      </c>
    </row>
    <row r="44">
      <c r="A44" s="4" t="inlineStr">
        <is>
          <t>Paypal Note [Member]</t>
        </is>
      </c>
    </row>
    <row r="45">
      <c r="A45" s="3" t="inlineStr">
        <is>
          <t>NOTES PAYABLE (Details) [Line Items]</t>
        </is>
      </c>
    </row>
    <row r="46">
      <c r="A46" s="4" t="inlineStr">
        <is>
          <t>Agreement transaction description</t>
        </is>
      </c>
      <c r="G46" s="4" t="inlineStr">
        <is>
          <t xml:space="preserve">the Company entered not
a working capital account agreement with Paypal Working Capital (“Paypal Note”), pursuant to which the Company borrowed $37,000,
requiring repayment in amounts equal to 30% of sales collections processed through Paypal, but no less than $4,143, every 90 days, until
the total amount of payments equals $41,430. The balance of the loan as of December 31, 2021 and 2020 was $21,797.On
December 23, 2019, the Company issued a promissory note in the principal amount of $23,300 (the “Kabbage Note #2”)
to Kabbage, Inc. The principal amount due under the Kabbage Note bears interest at an annual rate of 37%, and requires monthly
payments of principal and interest of $2,349 through maturity in December 2020. The Kabbage Note #2 is unsecured. The balance
of the note as of December 31, 2019 was $23,300, which was repaid during the year ended December 31, 2020. </t>
        </is>
      </c>
    </row>
    <row r="47">
      <c r="A47" s="4" t="inlineStr">
        <is>
          <t>Kabbage Note [Member]</t>
        </is>
      </c>
    </row>
    <row r="48">
      <c r="A48" s="3" t="inlineStr">
        <is>
          <t>NOTES PAYABLE (Details) [Line Items]</t>
        </is>
      </c>
    </row>
    <row r="49">
      <c r="A49" s="4" t="inlineStr">
        <is>
          <t>Notes payable fully paid</t>
        </is>
      </c>
      <c r="J49" s="6" t="n">
        <v>23300</v>
      </c>
    </row>
    <row r="50">
      <c r="A50" s="4" t="inlineStr">
        <is>
          <t>PPP Loan [Member]</t>
        </is>
      </c>
    </row>
    <row r="51">
      <c r="A51" s="3" t="inlineStr">
        <is>
          <t>NOTES PAYABLE (Details) [Line Items]</t>
        </is>
      </c>
    </row>
    <row r="52">
      <c r="A52" s="4" t="inlineStr">
        <is>
          <t>Loan amount</t>
        </is>
      </c>
      <c r="M52" s="6" t="n">
        <v>203662</v>
      </c>
    </row>
    <row r="53">
      <c r="A53" s="4" t="inlineStr">
        <is>
          <t>Note and bears interest rate</t>
        </is>
      </c>
      <c r="M53" s="4" t="inlineStr">
        <is>
          <t>1.00%</t>
        </is>
      </c>
    </row>
    <row r="54">
      <c r="A54" s="4" t="inlineStr">
        <is>
          <t>Notes payable fully paid</t>
        </is>
      </c>
      <c r="L54" s="5" t="n">
        <v>203662</v>
      </c>
    </row>
    <row r="55">
      <c r="A55" s="4" t="inlineStr">
        <is>
          <t>PPP Loan [Member] | Minimum [Member]</t>
        </is>
      </c>
    </row>
    <row r="56">
      <c r="A56" s="3" t="inlineStr">
        <is>
          <t>NOTES PAYABLE (Details) [Line Items]</t>
        </is>
      </c>
    </row>
    <row r="57">
      <c r="A57" s="4" t="inlineStr">
        <is>
          <t>Original maturity date</t>
        </is>
      </c>
      <c r="F57" s="4" t="inlineStr">
        <is>
          <t>2 years</t>
        </is>
      </c>
    </row>
    <row r="58">
      <c r="A58" s="4" t="inlineStr">
        <is>
          <t>PPP Loan [Member] | Maximum [Member]</t>
        </is>
      </c>
    </row>
    <row r="59">
      <c r="A59" s="3" t="inlineStr">
        <is>
          <t>NOTES PAYABLE (Details) [Line Items]</t>
        </is>
      </c>
    </row>
    <row r="60">
      <c r="A60" s="4" t="inlineStr">
        <is>
          <t>Original maturity date</t>
        </is>
      </c>
      <c r="F60" s="4" t="inlineStr">
        <is>
          <t>5 years</t>
        </is>
      </c>
    </row>
    <row r="61">
      <c r="A61" s="4" t="inlineStr">
        <is>
          <t>Economic Injury Disaster Loan [Member]</t>
        </is>
      </c>
    </row>
    <row r="62">
      <c r="A62" s="3" t="inlineStr">
        <is>
          <t>NOTES PAYABLE (Details) [Line Items]</t>
        </is>
      </c>
    </row>
    <row r="63">
      <c r="A63" s="4" t="inlineStr">
        <is>
          <t>Loan amount</t>
        </is>
      </c>
      <c r="B63" s="6" t="n">
        <v>159900</v>
      </c>
    </row>
    <row r="64">
      <c r="A64" s="4" t="inlineStr">
        <is>
          <t>Instalments of principal and interest total</t>
        </is>
      </c>
      <c r="B64" s="6" t="n">
        <v>731</v>
      </c>
    </row>
    <row r="65">
      <c r="A65" s="4" t="inlineStr">
        <is>
          <t>Debt instrument term</t>
        </is>
      </c>
      <c r="E65" s="4" t="inlineStr">
        <is>
          <t>30 years</t>
        </is>
      </c>
    </row>
    <row r="66">
      <c r="A66" s="4" t="inlineStr">
        <is>
          <t>Accrues interest</t>
        </is>
      </c>
      <c r="B66" s="4" t="inlineStr">
        <is>
          <t>3.75%</t>
        </is>
      </c>
    </row>
    <row r="67">
      <c r="A67" s="4" t="inlineStr">
        <is>
          <t>Notes payable</t>
        </is>
      </c>
      <c r="K67" s="6" t="n">
        <v>159900</v>
      </c>
      <c r="L67" s="6" t="n">
        <v>1599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S PAYABLE (Details) - Schedule of notes payable activity - USD ($)</t>
        </is>
      </c>
      <c r="B1" s="2" t="inlineStr">
        <is>
          <t>12 Months Ended</t>
        </is>
      </c>
    </row>
    <row r="2">
      <c r="B2" s="2" t="inlineStr">
        <is>
          <t>Dec. 31, 2021</t>
        </is>
      </c>
      <c r="C2" s="2" t="inlineStr">
        <is>
          <t>Dec. 31, 2020</t>
        </is>
      </c>
    </row>
    <row r="3">
      <c r="A3" s="3" t="inlineStr">
        <is>
          <t>Schedule of notes payable activity [Abstract]</t>
        </is>
      </c>
    </row>
    <row r="4">
      <c r="A4" s="4" t="inlineStr">
        <is>
          <t>Beginning Balance</t>
        </is>
      </c>
      <c r="B4" s="6" t="n">
        <v>765055</v>
      </c>
      <c r="C4" s="6" t="n">
        <v>749156</v>
      </c>
    </row>
    <row r="5">
      <c r="A5" s="4" t="inlineStr">
        <is>
          <t>New issuances</t>
        </is>
      </c>
      <c r="B5" s="5" t="n">
        <v>440057</v>
      </c>
      <c r="C5" s="5" t="n">
        <v>363562</v>
      </c>
    </row>
    <row r="6">
      <c r="A6" s="4" t="inlineStr">
        <is>
          <t>PPP loan forgiveness</t>
        </is>
      </c>
      <c r="B6" s="5" t="n">
        <v>-203662</v>
      </c>
    </row>
    <row r="7">
      <c r="A7" s="4" t="inlineStr">
        <is>
          <t>Repayments of principal</t>
        </is>
      </c>
      <c r="B7" s="5" t="n">
        <v>-194140</v>
      </c>
      <c r="C7" s="5" t="n">
        <v>-347663</v>
      </c>
    </row>
    <row r="8">
      <c r="A8" s="4" t="inlineStr">
        <is>
          <t>Ending Balance</t>
        </is>
      </c>
      <c r="B8" s="6" t="n">
        <v>807310</v>
      </c>
      <c r="C8" s="6" t="n">
        <v>76505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E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NOTES PAYABLE – RELATED PARTIES (Details) - USD ($)</t>
        </is>
      </c>
      <c r="B1" s="2" t="inlineStr">
        <is>
          <t>Jan. 14, 2021</t>
        </is>
      </c>
      <c r="C1" s="2" t="inlineStr">
        <is>
          <t>Dec. 01, 2020</t>
        </is>
      </c>
      <c r="D1" s="2" t="inlineStr">
        <is>
          <t>Nov. 02, 2020</t>
        </is>
      </c>
      <c r="E1" s="2" t="inlineStr">
        <is>
          <t>Apr. 06, 2020</t>
        </is>
      </c>
      <c r="F1" s="2" t="inlineStr">
        <is>
          <t>Jan. 10, 2020</t>
        </is>
      </c>
      <c r="G1" s="2" t="inlineStr">
        <is>
          <t>Dec. 09, 2019</t>
        </is>
      </c>
      <c r="H1" s="2" t="inlineStr">
        <is>
          <t>Nov. 08, 2019</t>
        </is>
      </c>
      <c r="I1" s="2" t="inlineStr">
        <is>
          <t>Oct. 07, 2019</t>
        </is>
      </c>
      <c r="J1" s="2" t="inlineStr">
        <is>
          <t>Jul. 05, 2019</t>
        </is>
      </c>
      <c r="K1" s="2" t="inlineStr">
        <is>
          <t>Jun. 14, 2019</t>
        </is>
      </c>
      <c r="L1" s="2" t="inlineStr">
        <is>
          <t>Feb. 01, 2019</t>
        </is>
      </c>
      <c r="M1" s="2" t="inlineStr">
        <is>
          <t>Dec. 31, 2021</t>
        </is>
      </c>
      <c r="N1" s="2" t="inlineStr">
        <is>
          <t>Nov. 30, 2021</t>
        </is>
      </c>
      <c r="O1" s="2" t="inlineStr">
        <is>
          <t>Sep. 30, 2021</t>
        </is>
      </c>
      <c r="P1" s="2" t="inlineStr">
        <is>
          <t>Jun. 30, 2021</t>
        </is>
      </c>
      <c r="Q1" s="2" t="inlineStr">
        <is>
          <t>May 31, 2021</t>
        </is>
      </c>
      <c r="R1" s="2" t="inlineStr">
        <is>
          <t>Apr. 30, 2021</t>
        </is>
      </c>
      <c r="S1" s="2" t="inlineStr">
        <is>
          <t>Feb. 25, 2021</t>
        </is>
      </c>
      <c r="T1" s="2" t="inlineStr">
        <is>
          <t>Jan. 31, 2021</t>
        </is>
      </c>
      <c r="U1" s="2" t="inlineStr">
        <is>
          <t>Dec. 17, 2020</t>
        </is>
      </c>
      <c r="V1" s="2" t="inlineStr">
        <is>
          <t>Sep. 22, 2020</t>
        </is>
      </c>
      <c r="W1" s="2" t="inlineStr">
        <is>
          <t>Aug. 31, 2020</t>
        </is>
      </c>
      <c r="X1" s="2" t="inlineStr">
        <is>
          <t>Aug. 19, 2020</t>
        </is>
      </c>
      <c r="Y1" s="2" t="inlineStr">
        <is>
          <t>Jun. 22, 2020</t>
        </is>
      </c>
      <c r="Z1" s="2" t="inlineStr">
        <is>
          <t>Feb. 18, 2020</t>
        </is>
      </c>
      <c r="AA1" s="2" t="inlineStr">
        <is>
          <t>Dec. 16, 2019</t>
        </is>
      </c>
      <c r="AB1" s="2" t="inlineStr">
        <is>
          <t>Nov. 15, 2019</t>
        </is>
      </c>
      <c r="AC1" s="2" t="inlineStr">
        <is>
          <t>Sep. 30, 2021</t>
        </is>
      </c>
      <c r="AD1" s="2" t="inlineStr">
        <is>
          <t>Dec. 31, 2020</t>
        </is>
      </c>
      <c r="AE1" s="2" t="inlineStr">
        <is>
          <t>Dec. 31, 2019</t>
        </is>
      </c>
    </row>
    <row r="2">
      <c r="A2" s="3" t="inlineStr">
        <is>
          <t>NOTES PAYABLE – RELATED PARTIES (Details) [Line Items]</t>
        </is>
      </c>
    </row>
    <row r="3">
      <c r="A3" s="4" t="inlineStr">
        <is>
          <t>Received promissory note</t>
        </is>
      </c>
      <c r="M3" s="6" t="n">
        <v>60000</v>
      </c>
    </row>
    <row r="4">
      <c r="A4" s="4" t="inlineStr">
        <is>
          <t>February 2019 Frija Note [Member] | Kevin Frija [Member]</t>
        </is>
      </c>
    </row>
    <row r="5">
      <c r="A5" s="3" t="inlineStr">
        <is>
          <t>NOTES PAYABLE – RELATED PARTIES (Details) [Line Items]</t>
        </is>
      </c>
    </row>
    <row r="6">
      <c r="A6" s="4" t="inlineStr">
        <is>
          <t>Debt principal amount</t>
        </is>
      </c>
      <c r="L6" s="6" t="n">
        <v>100001</v>
      </c>
    </row>
    <row r="7">
      <c r="A7" s="4" t="inlineStr">
        <is>
          <t>Debt bears interest rate</t>
        </is>
      </c>
      <c r="L7" s="4" t="inlineStr">
        <is>
          <t>24.00%</t>
        </is>
      </c>
    </row>
    <row r="8">
      <c r="A8" s="4" t="inlineStr">
        <is>
          <t>Principal amount due and accrued interest</t>
        </is>
      </c>
      <c r="L8" s="6" t="n">
        <v>500</v>
      </c>
    </row>
    <row r="9">
      <c r="A9" s="4" t="inlineStr">
        <is>
          <t>Note payable</t>
        </is>
      </c>
      <c r="AE9" s="6" t="n">
        <v>12798</v>
      </c>
    </row>
    <row r="10">
      <c r="A10" s="4" t="inlineStr">
        <is>
          <t>June 2019 Frija/Hoff Note [Member] | Kevin Frija and Dan Hoff [Member]</t>
        </is>
      </c>
    </row>
    <row r="11">
      <c r="A11" s="3" t="inlineStr">
        <is>
          <t>NOTES PAYABLE – RELATED PARTIES (Details) [Line Items]</t>
        </is>
      </c>
    </row>
    <row r="12">
      <c r="A12" s="4" t="inlineStr">
        <is>
          <t>Debt principal amount</t>
        </is>
      </c>
      <c r="K12" s="6" t="n">
        <v>100001</v>
      </c>
    </row>
    <row r="13">
      <c r="A13" s="4" t="inlineStr">
        <is>
          <t>Debt bears interest rate</t>
        </is>
      </c>
      <c r="K13" s="4" t="inlineStr">
        <is>
          <t>24.00%</t>
        </is>
      </c>
    </row>
    <row r="14">
      <c r="A14" s="4" t="inlineStr">
        <is>
          <t>Principal amount due and accrued interest</t>
        </is>
      </c>
      <c r="K14" s="6" t="n">
        <v>500</v>
      </c>
    </row>
    <row r="15">
      <c r="A15" s="4" t="inlineStr">
        <is>
          <t>Note payable</t>
        </is>
      </c>
      <c r="AE15" s="6" t="n">
        <v>51265</v>
      </c>
    </row>
    <row r="16">
      <c r="A16" s="4" t="inlineStr">
        <is>
          <t>July 2019 Frija Note [Member] | Kevin Frija [Member]</t>
        </is>
      </c>
    </row>
    <row r="17">
      <c r="A17" s="3" t="inlineStr">
        <is>
          <t>NOTES PAYABLE – RELATED PARTIES (Details) [Line Items]</t>
        </is>
      </c>
    </row>
    <row r="18">
      <c r="A18" s="4" t="inlineStr">
        <is>
          <t>Debt principal amount</t>
        </is>
      </c>
      <c r="G18" s="6" t="n">
        <v>100001</v>
      </c>
      <c r="H18" s="6" t="n">
        <v>100001</v>
      </c>
      <c r="I18" s="6" t="n">
        <v>100001</v>
      </c>
      <c r="J18" s="6" t="n">
        <v>100001</v>
      </c>
      <c r="AA18" s="6" t="n">
        <v>100001</v>
      </c>
      <c r="AB18" s="6" t="n">
        <v>100001</v>
      </c>
    </row>
    <row r="19">
      <c r="A19" s="4" t="inlineStr">
        <is>
          <t>Debt bears interest rate</t>
        </is>
      </c>
      <c r="G19" s="4" t="inlineStr">
        <is>
          <t>24.00%</t>
        </is>
      </c>
      <c r="H19" s="4" t="inlineStr">
        <is>
          <t>24.00%</t>
        </is>
      </c>
      <c r="I19" s="4" t="inlineStr">
        <is>
          <t>24.00%</t>
        </is>
      </c>
      <c r="J19" s="4" t="inlineStr">
        <is>
          <t>24.00%</t>
        </is>
      </c>
      <c r="AA19" s="4" t="inlineStr">
        <is>
          <t>24.00%</t>
        </is>
      </c>
      <c r="AB19" s="4" t="inlineStr">
        <is>
          <t>24.00%</t>
        </is>
      </c>
    </row>
    <row r="20">
      <c r="A20" s="4" t="inlineStr">
        <is>
          <t>Principal amount due and accrued interest</t>
        </is>
      </c>
      <c r="G20" s="6" t="n">
        <v>500</v>
      </c>
      <c r="H20" s="6" t="n">
        <v>500</v>
      </c>
      <c r="I20" s="6" t="n">
        <v>500</v>
      </c>
      <c r="J20" s="6" t="n">
        <v>500</v>
      </c>
      <c r="AA20" s="6" t="n">
        <v>500</v>
      </c>
      <c r="AB20" s="6" t="n">
        <v>500</v>
      </c>
    </row>
    <row r="21">
      <c r="A21" s="4" t="inlineStr">
        <is>
          <t>Note payable</t>
        </is>
      </c>
      <c r="AD21" s="6" t="n">
        <v>7356</v>
      </c>
    </row>
    <row r="22">
      <c r="A22" s="4" t="inlineStr">
        <is>
          <t>January 2020 Frija Notes [Member] | Kevin Frija [Member]</t>
        </is>
      </c>
    </row>
    <row r="23">
      <c r="A23" s="3" t="inlineStr">
        <is>
          <t>NOTES PAYABLE – RELATED PARTIES (Details) [Line Items]</t>
        </is>
      </c>
    </row>
    <row r="24">
      <c r="A24" s="4" t="inlineStr">
        <is>
          <t>Debt principal amount</t>
        </is>
      </c>
      <c r="F24" s="6" t="n">
        <v>100001</v>
      </c>
    </row>
    <row r="25">
      <c r="A25" s="4" t="inlineStr">
        <is>
          <t>Debt bears interest rate</t>
        </is>
      </c>
      <c r="F25" s="4" t="inlineStr">
        <is>
          <t>24.00%</t>
        </is>
      </c>
    </row>
    <row r="26">
      <c r="A26" s="4" t="inlineStr">
        <is>
          <t>Principal amount due and accrued interest</t>
        </is>
      </c>
      <c r="F26" s="6" t="n">
        <v>500</v>
      </c>
    </row>
    <row r="27">
      <c r="A27" s="4" t="inlineStr">
        <is>
          <t>Note payable</t>
        </is>
      </c>
      <c r="AD27" s="5" t="n">
        <v>9671</v>
      </c>
    </row>
    <row r="28">
      <c r="A28" s="4" t="inlineStr">
        <is>
          <t>February 2020 Frija Note [Member] | Kevin Frija [Member]</t>
        </is>
      </c>
    </row>
    <row r="29">
      <c r="A29" s="3" t="inlineStr">
        <is>
          <t>NOTES PAYABLE – RELATED PARTIES (Details) [Line Items]</t>
        </is>
      </c>
    </row>
    <row r="30">
      <c r="A30" s="4" t="inlineStr">
        <is>
          <t>Debt principal amount</t>
        </is>
      </c>
      <c r="Z30" s="6" t="n">
        <v>100001</v>
      </c>
    </row>
    <row r="31">
      <c r="A31" s="4" t="inlineStr">
        <is>
          <t>Debt bears interest rate</t>
        </is>
      </c>
      <c r="Z31" s="4" t="inlineStr">
        <is>
          <t>24.00%</t>
        </is>
      </c>
    </row>
    <row r="32">
      <c r="A32" s="4" t="inlineStr">
        <is>
          <t>Principal amount due and accrued interest</t>
        </is>
      </c>
      <c r="Z32" s="6" t="n">
        <v>500</v>
      </c>
    </row>
    <row r="33">
      <c r="A33" s="4" t="inlineStr">
        <is>
          <t>Note payable</t>
        </is>
      </c>
      <c r="AD33" s="5" t="n">
        <v>21963</v>
      </c>
    </row>
    <row r="34">
      <c r="A34" s="4" t="inlineStr">
        <is>
          <t>April 2020 Frija Note [Member] | Kevin Frija [Member]</t>
        </is>
      </c>
    </row>
    <row r="35">
      <c r="A35" s="3" t="inlineStr">
        <is>
          <t>NOTES PAYABLE – RELATED PARTIES (Details) [Line Items]</t>
        </is>
      </c>
    </row>
    <row r="36">
      <c r="A36" s="4" t="inlineStr">
        <is>
          <t>Debt principal amount</t>
        </is>
      </c>
      <c r="E36" s="6" t="n">
        <v>100001</v>
      </c>
    </row>
    <row r="37">
      <c r="A37" s="4" t="inlineStr">
        <is>
          <t>Debt bears interest rate</t>
        </is>
      </c>
      <c r="E37" s="4" t="inlineStr">
        <is>
          <t>24.00%</t>
        </is>
      </c>
    </row>
    <row r="38">
      <c r="A38" s="4" t="inlineStr">
        <is>
          <t>Principal amount due and accrued interest</t>
        </is>
      </c>
      <c r="E38" s="6" t="n">
        <v>500</v>
      </c>
    </row>
    <row r="39">
      <c r="A39" s="4" t="inlineStr">
        <is>
          <t>Note payable</t>
        </is>
      </c>
      <c r="AD39" s="5" t="n">
        <v>38071</v>
      </c>
    </row>
    <row r="40">
      <c r="A40" s="4" t="inlineStr">
        <is>
          <t>June 2020 Note [Member] | Kevin Frija [Member]</t>
        </is>
      </c>
    </row>
    <row r="41">
      <c r="A41" s="3" t="inlineStr">
        <is>
          <t>NOTES PAYABLE – RELATED PARTIES (Details) [Line Items]</t>
        </is>
      </c>
    </row>
    <row r="42">
      <c r="A42" s="4" t="inlineStr">
        <is>
          <t>Debt principal amount</t>
        </is>
      </c>
      <c r="Y42" s="6" t="n">
        <v>100000</v>
      </c>
    </row>
    <row r="43">
      <c r="A43" s="4" t="inlineStr">
        <is>
          <t>Debt bears interest rate</t>
        </is>
      </c>
      <c r="Y43" s="4" t="inlineStr">
        <is>
          <t>24.00%</t>
        </is>
      </c>
    </row>
    <row r="44">
      <c r="A44" s="4" t="inlineStr">
        <is>
          <t>Principal amount due and accrued interest</t>
        </is>
      </c>
      <c r="Y44" s="6" t="n">
        <v>500</v>
      </c>
    </row>
    <row r="45">
      <c r="A45" s="4" t="inlineStr">
        <is>
          <t>Note payable</t>
        </is>
      </c>
      <c r="AD45" s="5" t="n">
        <v>53243</v>
      </c>
    </row>
    <row r="46">
      <c r="A46" s="4" t="inlineStr">
        <is>
          <t>Additional amount</t>
        </is>
      </c>
      <c r="W46" s="6" t="n">
        <v>70000</v>
      </c>
    </row>
    <row r="47">
      <c r="A47" s="4" t="inlineStr">
        <is>
          <t>August 2020 Note [Member] | Kevin Frija [Member]</t>
        </is>
      </c>
    </row>
    <row r="48">
      <c r="A48" s="3" t="inlineStr">
        <is>
          <t>NOTES PAYABLE – RELATED PARTIES (Details) [Line Items]</t>
        </is>
      </c>
    </row>
    <row r="49">
      <c r="A49" s="4" t="inlineStr">
        <is>
          <t>Debt principal amount</t>
        </is>
      </c>
      <c r="X49" s="6" t="n">
        <v>100001</v>
      </c>
    </row>
    <row r="50">
      <c r="A50" s="4" t="inlineStr">
        <is>
          <t>Debt bears interest rate</t>
        </is>
      </c>
      <c r="W50" s="4" t="inlineStr">
        <is>
          <t>24.00%</t>
        </is>
      </c>
    </row>
    <row r="51">
      <c r="A51" s="4" t="inlineStr">
        <is>
          <t>Principal amount due and accrued interest</t>
        </is>
      </c>
      <c r="X51" s="6" t="n">
        <v>500</v>
      </c>
    </row>
    <row r="52">
      <c r="A52" s="4" t="inlineStr">
        <is>
          <t>Note payable</t>
        </is>
      </c>
      <c r="AD52" s="5" t="n">
        <v>80782</v>
      </c>
    </row>
    <row r="53">
      <c r="A53" s="4" t="inlineStr">
        <is>
          <t>September 22, 2020 Note [Member] | Kevin Frija [Member]</t>
        </is>
      </c>
    </row>
    <row r="54">
      <c r="A54" s="3" t="inlineStr">
        <is>
          <t>NOTES PAYABLE – RELATED PARTIES (Details) [Line Items]</t>
        </is>
      </c>
    </row>
    <row r="55">
      <c r="A55" s="4" t="inlineStr">
        <is>
          <t>Debt principal amount</t>
        </is>
      </c>
      <c r="V55" s="6" t="n">
        <v>100001</v>
      </c>
    </row>
    <row r="56">
      <c r="A56" s="4" t="inlineStr">
        <is>
          <t>Debt bears interest rate</t>
        </is>
      </c>
      <c r="V56" s="4" t="inlineStr">
        <is>
          <t>24.00%</t>
        </is>
      </c>
    </row>
    <row r="57">
      <c r="A57" s="4" t="inlineStr">
        <is>
          <t>Principal amount due and accrued interest</t>
        </is>
      </c>
      <c r="V57" s="6" t="n">
        <v>500</v>
      </c>
    </row>
    <row r="58">
      <c r="A58" s="4" t="inlineStr">
        <is>
          <t>Note payable</t>
        </is>
      </c>
      <c r="AD58" s="5" t="n">
        <v>96173</v>
      </c>
    </row>
    <row r="59">
      <c r="A59" s="4" t="inlineStr">
        <is>
          <t>November 2020 Kevin and Dan [Member] | Kevin Frija [Member]</t>
        </is>
      </c>
    </row>
    <row r="60">
      <c r="A60" s="3" t="inlineStr">
        <is>
          <t>NOTES PAYABLE – RELATED PARTIES (Details) [Line Items]</t>
        </is>
      </c>
    </row>
    <row r="61">
      <c r="A61" s="4" t="inlineStr">
        <is>
          <t>Note payable</t>
        </is>
      </c>
      <c r="AD61" s="5" t="n">
        <v>94157</v>
      </c>
    </row>
    <row r="62">
      <c r="A62" s="4" t="inlineStr">
        <is>
          <t>November 2020 Frija Note [Member] | Kevin Frija [Member]</t>
        </is>
      </c>
    </row>
    <row r="63">
      <c r="A63" s="3" t="inlineStr">
        <is>
          <t>NOTES PAYABLE – RELATED PARTIES (Details) [Line Items]</t>
        </is>
      </c>
    </row>
    <row r="64">
      <c r="A64" s="4" t="inlineStr">
        <is>
          <t>Debt principal amount</t>
        </is>
      </c>
      <c r="D64" s="6" t="n">
        <v>100000</v>
      </c>
    </row>
    <row r="65">
      <c r="A65" s="4" t="inlineStr">
        <is>
          <t>Debt bears interest rate</t>
        </is>
      </c>
      <c r="D65" s="4" t="inlineStr">
        <is>
          <t>24.00%</t>
        </is>
      </c>
    </row>
    <row r="66">
      <c r="A66" s="4" t="inlineStr">
        <is>
          <t>June 15, 2019 to November 15, 2019 [Member] [Default Label] | Kevin Frija [Member]</t>
        </is>
      </c>
    </row>
    <row r="67">
      <c r="A67" s="3" t="inlineStr">
        <is>
          <t>NOTES PAYABLE – RELATED PARTIES (Details) [Line Items]</t>
        </is>
      </c>
    </row>
    <row r="68">
      <c r="A68" s="4" t="inlineStr">
        <is>
          <t>Principal amount due and accrued interest</t>
        </is>
      </c>
      <c r="D68" s="6" t="n">
        <v>500</v>
      </c>
    </row>
    <row r="69">
      <c r="A69" s="4" t="inlineStr">
        <is>
          <t>December 1, 2020 Note [Member] | Kevin Frija [Member]</t>
        </is>
      </c>
    </row>
    <row r="70">
      <c r="A70" s="3" t="inlineStr">
        <is>
          <t>NOTES PAYABLE – RELATED PARTIES (Details) [Line Items]</t>
        </is>
      </c>
    </row>
    <row r="71">
      <c r="A71" s="4" t="inlineStr">
        <is>
          <t>Debt principal amount</t>
        </is>
      </c>
      <c r="C71" s="6" t="n">
        <v>100001</v>
      </c>
    </row>
    <row r="72">
      <c r="A72" s="4" t="inlineStr">
        <is>
          <t>Debt bears interest rate</t>
        </is>
      </c>
      <c r="C72" s="4" t="inlineStr">
        <is>
          <t>24.00%</t>
        </is>
      </c>
    </row>
    <row r="73">
      <c r="A73" s="4" t="inlineStr">
        <is>
          <t>Principal amount due and accrued interest</t>
        </is>
      </c>
      <c r="C73" s="6" t="n">
        <v>500</v>
      </c>
    </row>
    <row r="74">
      <c r="A74" s="4" t="inlineStr">
        <is>
          <t>Note payable</t>
        </is>
      </c>
      <c r="AD74" s="5" t="n">
        <v>100000</v>
      </c>
    </row>
    <row r="75">
      <c r="A75" s="4" t="inlineStr">
        <is>
          <t>January 14, 2021 Frija Note [Member] | Kevin Frija [Member]</t>
        </is>
      </c>
    </row>
    <row r="76">
      <c r="A76" s="3" t="inlineStr">
        <is>
          <t>NOTES PAYABLE – RELATED PARTIES (Details) [Line Items]</t>
        </is>
      </c>
    </row>
    <row r="77">
      <c r="A77" s="4" t="inlineStr">
        <is>
          <t>Debt principal amount</t>
        </is>
      </c>
      <c r="B77" s="6" t="n">
        <v>100000</v>
      </c>
    </row>
    <row r="78">
      <c r="A78" s="4" t="inlineStr">
        <is>
          <t>Debt bears interest rate</t>
        </is>
      </c>
      <c r="B78" s="4" t="inlineStr">
        <is>
          <t>24.00%</t>
        </is>
      </c>
    </row>
    <row r="79">
      <c r="A79" s="4" t="inlineStr">
        <is>
          <t>Principal amount due and accrued interest</t>
        </is>
      </c>
      <c r="B79" s="6" t="n">
        <v>500</v>
      </c>
    </row>
    <row r="80">
      <c r="A80" s="4" t="inlineStr">
        <is>
          <t>Note payable</t>
        </is>
      </c>
      <c r="M80" s="5" t="n">
        <v>95000</v>
      </c>
      <c r="AD80" s="5" t="n">
        <v>8243</v>
      </c>
    </row>
    <row r="81">
      <c r="A81" s="4" t="inlineStr">
        <is>
          <t>Received promissory note</t>
        </is>
      </c>
      <c r="U81" s="6" t="n">
        <v>95000</v>
      </c>
    </row>
    <row r="82">
      <c r="A82" s="4" t="inlineStr">
        <is>
          <t>February 25, 2021 Note [Member] | Kevin Frija [Member]</t>
        </is>
      </c>
    </row>
    <row r="83">
      <c r="A83" s="3" t="inlineStr">
        <is>
          <t>NOTES PAYABLE – RELATED PARTIES (Details) [Line Items]</t>
        </is>
      </c>
    </row>
    <row r="84">
      <c r="A84" s="4" t="inlineStr">
        <is>
          <t>Debt principal amount</t>
        </is>
      </c>
      <c r="S84" s="6" t="n">
        <v>100001</v>
      </c>
    </row>
    <row r="85">
      <c r="A85" s="4" t="inlineStr">
        <is>
          <t>Debt bears interest rate</t>
        </is>
      </c>
      <c r="S85" s="4" t="inlineStr">
        <is>
          <t>24.00%</t>
        </is>
      </c>
    </row>
    <row r="86">
      <c r="A86" s="4" t="inlineStr">
        <is>
          <t>Principal amount due and accrued interest</t>
        </is>
      </c>
      <c r="S86" s="6" t="n">
        <v>500</v>
      </c>
    </row>
    <row r="87">
      <c r="A87" s="4" t="inlineStr">
        <is>
          <t>Note payable</t>
        </is>
      </c>
      <c r="M87" s="5" t="n">
        <v>15324</v>
      </c>
    </row>
    <row r="88">
      <c r="A88" s="4" t="inlineStr">
        <is>
          <t>April 2021 Frija Note [Member] | Kevin Frija [Member]</t>
        </is>
      </c>
    </row>
    <row r="89">
      <c r="A89" s="3" t="inlineStr">
        <is>
          <t>NOTES PAYABLE – RELATED PARTIES (Details) [Line Items]</t>
        </is>
      </c>
    </row>
    <row r="90">
      <c r="A90" s="4" t="inlineStr">
        <is>
          <t>Debt principal amount</t>
        </is>
      </c>
      <c r="R90" s="6" t="n">
        <v>100000</v>
      </c>
    </row>
    <row r="91">
      <c r="A91" s="4" t="inlineStr">
        <is>
          <t>Debt bears interest rate</t>
        </is>
      </c>
      <c r="R91" s="4" t="inlineStr">
        <is>
          <t>24.00%</t>
        </is>
      </c>
    </row>
    <row r="92">
      <c r="A92" s="4" t="inlineStr">
        <is>
          <t>Principal amount due and accrued interest</t>
        </is>
      </c>
      <c r="R92" s="6" t="n">
        <v>500</v>
      </c>
    </row>
    <row r="93">
      <c r="A93" s="4" t="inlineStr">
        <is>
          <t>Note payable</t>
        </is>
      </c>
      <c r="M93" s="5" t="n">
        <v>89920</v>
      </c>
    </row>
    <row r="94">
      <c r="A94" s="4" t="inlineStr">
        <is>
          <t>Additional amount</t>
        </is>
      </c>
      <c r="T94" s="6" t="n">
        <v>5000</v>
      </c>
    </row>
    <row r="95">
      <c r="A95" s="4" t="inlineStr">
        <is>
          <t>Received promissory note</t>
        </is>
      </c>
      <c r="S95" s="6" t="n">
        <v>75000</v>
      </c>
    </row>
    <row r="96">
      <c r="A96" s="4" t="inlineStr">
        <is>
          <t>June 2021 Frija Note [Member] | Kevin Frija [Member]</t>
        </is>
      </c>
    </row>
    <row r="97">
      <c r="A97" s="3" t="inlineStr">
        <is>
          <t>NOTES PAYABLE – RELATED PARTIES (Details) [Line Items]</t>
        </is>
      </c>
    </row>
    <row r="98">
      <c r="A98" s="4" t="inlineStr">
        <is>
          <t>Debt principal amount</t>
        </is>
      </c>
      <c r="P98" s="6" t="n">
        <v>100000</v>
      </c>
    </row>
    <row r="99">
      <c r="A99" s="4" t="inlineStr">
        <is>
          <t>Debt bears interest rate</t>
        </is>
      </c>
      <c r="P99" s="4" t="inlineStr">
        <is>
          <t>24.00%</t>
        </is>
      </c>
    </row>
    <row r="100">
      <c r="A100" s="4" t="inlineStr">
        <is>
          <t>Principal amount due and accrued interest</t>
        </is>
      </c>
      <c r="P100" s="6" t="n">
        <v>500</v>
      </c>
    </row>
    <row r="101">
      <c r="A101" s="4" t="inlineStr">
        <is>
          <t>Note payable</t>
        </is>
      </c>
      <c r="M101" s="5" t="n">
        <v>100001</v>
      </c>
    </row>
    <row r="102">
      <c r="A102" s="4" t="inlineStr">
        <is>
          <t>Received promissory note</t>
        </is>
      </c>
      <c r="Q102" s="6" t="n">
        <v>100001</v>
      </c>
    </row>
    <row r="103">
      <c r="A103" s="4" t="inlineStr">
        <is>
          <t>September 2021 Frija Note [Member] | Kevin Frija [Member]</t>
        </is>
      </c>
    </row>
    <row r="104">
      <c r="A104" s="3" t="inlineStr">
        <is>
          <t>NOTES PAYABLE – RELATED PARTIES (Details) [Line Items]</t>
        </is>
      </c>
    </row>
    <row r="105">
      <c r="A105" s="4" t="inlineStr">
        <is>
          <t>Debt principal amount</t>
        </is>
      </c>
      <c r="O105" s="6" t="n">
        <v>100000</v>
      </c>
      <c r="AC105" s="6" t="n">
        <v>100000</v>
      </c>
    </row>
    <row r="106">
      <c r="A106" s="4" t="inlineStr">
        <is>
          <t>Debt bears interest rate</t>
        </is>
      </c>
      <c r="O106" s="4" t="inlineStr">
        <is>
          <t>24.00%</t>
        </is>
      </c>
      <c r="AC106" s="4" t="inlineStr">
        <is>
          <t>24.00%</t>
        </is>
      </c>
    </row>
    <row r="107">
      <c r="A107" s="4" t="inlineStr">
        <is>
          <t>Principal amount due and accrued interest</t>
        </is>
      </c>
      <c r="AC107" s="6" t="n">
        <v>500</v>
      </c>
    </row>
    <row r="108">
      <c r="A108" s="4" t="inlineStr">
        <is>
          <t>Note payable</t>
        </is>
      </c>
      <c r="M108" s="5" t="n">
        <v>100001</v>
      </c>
    </row>
    <row r="109">
      <c r="A109" s="4" t="inlineStr">
        <is>
          <t>Received promissory note</t>
        </is>
      </c>
      <c r="AC109" s="6" t="n">
        <v>100001</v>
      </c>
    </row>
    <row r="110">
      <c r="A110" s="4" t="inlineStr">
        <is>
          <t>November 2021 Frija Note [Member] | Kevin Frija [Member]</t>
        </is>
      </c>
    </row>
    <row r="111">
      <c r="A111" s="3" t="inlineStr">
        <is>
          <t>NOTES PAYABLE – RELATED PARTIES (Details) [Line Items]</t>
        </is>
      </c>
    </row>
    <row r="112">
      <c r="A112" s="4" t="inlineStr">
        <is>
          <t>Debt principal amount</t>
        </is>
      </c>
      <c r="N112" s="6" t="n">
        <v>100001</v>
      </c>
    </row>
    <row r="113">
      <c r="A113" s="4" t="inlineStr">
        <is>
          <t>Debt bears interest rate</t>
        </is>
      </c>
      <c r="N113" s="4" t="inlineStr">
        <is>
          <t>24.00%</t>
        </is>
      </c>
    </row>
    <row r="114">
      <c r="A114" s="4" t="inlineStr">
        <is>
          <t>Principal amount due and accrued interest</t>
        </is>
      </c>
      <c r="N114" s="6" t="n">
        <v>500</v>
      </c>
    </row>
    <row r="115">
      <c r="A115" s="4" t="inlineStr">
        <is>
          <t>Note payable</t>
        </is>
      </c>
      <c r="M115" s="5" t="n">
        <v>100001</v>
      </c>
    </row>
    <row r="116">
      <c r="A116" s="4" t="inlineStr">
        <is>
          <t>Received promissory note</t>
        </is>
      </c>
      <c r="O116" s="6" t="n">
        <v>100001</v>
      </c>
    </row>
    <row r="117">
      <c r="A117" s="4" t="inlineStr">
        <is>
          <t>November 2021 2nd Frija Note [Member] | Kevin Frija [Member]</t>
        </is>
      </c>
    </row>
    <row r="118">
      <c r="A118" s="3" t="inlineStr">
        <is>
          <t>NOTES PAYABLE – RELATED PARTIES (Details) [Line Items]</t>
        </is>
      </c>
    </row>
    <row r="119">
      <c r="A119" s="4" t="inlineStr">
        <is>
          <t>Debt principal amount</t>
        </is>
      </c>
      <c r="N119" s="6" t="n">
        <v>100001</v>
      </c>
    </row>
    <row r="120">
      <c r="A120" s="4" t="inlineStr">
        <is>
          <t>Debt bears interest rate</t>
        </is>
      </c>
      <c r="N120" s="4" t="inlineStr">
        <is>
          <t>24.00%</t>
        </is>
      </c>
    </row>
    <row r="121">
      <c r="A121" s="4" t="inlineStr">
        <is>
          <t>Principal amount due and accrued interest</t>
        </is>
      </c>
      <c r="N121" s="6" t="n">
        <v>500</v>
      </c>
    </row>
    <row r="122">
      <c r="A122" s="4" t="inlineStr">
        <is>
          <t>Note payable</t>
        </is>
      </c>
      <c r="M122" s="6" t="n">
        <v>100001</v>
      </c>
    </row>
    <row r="123">
      <c r="A123" s="4" t="inlineStr">
        <is>
          <t>Received promissory note</t>
        </is>
      </c>
      <c r="N123" s="6" t="n">
        <v>100001</v>
      </c>
    </row>
    <row r="124">
      <c r="A124" s="4" t="inlineStr">
        <is>
          <t>October 2019 Frija Note [Member] | July 2019 Frija Note [Member] | Kevin Frija [Member]</t>
        </is>
      </c>
    </row>
    <row r="125">
      <c r="A125" s="3" t="inlineStr">
        <is>
          <t>NOTES PAYABLE – RELATED PARTIES (Details) [Line Items]</t>
        </is>
      </c>
    </row>
    <row r="126">
      <c r="A126" s="4" t="inlineStr">
        <is>
          <t>Note payable</t>
        </is>
      </c>
      <c r="AD126" s="5" t="n">
        <v>2476</v>
      </c>
    </row>
    <row r="127">
      <c r="A127" s="4" t="inlineStr">
        <is>
          <t>November 2019 Frija Notes [Member] | July 2019 Frija Note [Member] | Kevin Frija [Member]</t>
        </is>
      </c>
    </row>
    <row r="128">
      <c r="A128" s="3" t="inlineStr">
        <is>
          <t>NOTES PAYABLE – RELATED PARTIES (Details) [Line Items]</t>
        </is>
      </c>
    </row>
    <row r="129">
      <c r="A129" s="4" t="inlineStr">
        <is>
          <t>Note payable</t>
        </is>
      </c>
      <c r="AD129" s="5" t="n">
        <v>2476</v>
      </c>
    </row>
    <row r="130">
      <c r="A130" s="4" t="inlineStr">
        <is>
          <t>November 15, 2019 Frija [Member] | July 2019 Frija Note [Member] | Kevin Frija [Member]</t>
        </is>
      </c>
    </row>
    <row r="131">
      <c r="A131" s="3" t="inlineStr">
        <is>
          <t>NOTES PAYABLE – RELATED PARTIES (Details) [Line Items]</t>
        </is>
      </c>
    </row>
    <row r="132">
      <c r="A132" s="4" t="inlineStr">
        <is>
          <t>Note payable</t>
        </is>
      </c>
      <c r="AD132" s="5" t="n">
        <v>956</v>
      </c>
    </row>
    <row r="133">
      <c r="A133" s="4" t="inlineStr">
        <is>
          <t>December 2019 Frija Notes [Member] | July 2019 Frija Note [Member] | Kevin Frija [Member]</t>
        </is>
      </c>
    </row>
    <row r="134">
      <c r="A134" s="3" t="inlineStr">
        <is>
          <t>NOTES PAYABLE – RELATED PARTIES (Details) [Line Items]</t>
        </is>
      </c>
    </row>
    <row r="135">
      <c r="A135" s="4" t="inlineStr">
        <is>
          <t>Note payable</t>
        </is>
      </c>
      <c r="AD135" s="5" t="n">
        <v>1510</v>
      </c>
    </row>
    <row r="136">
      <c r="A136" s="4" t="inlineStr">
        <is>
          <t>December 16, 2019 Frija [Member] | July 2019 Frija Note [Member] | Kevin Frija [Member]</t>
        </is>
      </c>
    </row>
    <row r="137">
      <c r="A137" s="3" t="inlineStr">
        <is>
          <t>NOTES PAYABLE – RELATED PARTIES (Details) [Line Items]</t>
        </is>
      </c>
    </row>
    <row r="138">
      <c r="A138" s="4" t="inlineStr">
        <is>
          <t>Note payable</t>
        </is>
      </c>
      <c r="AD138" s="6" t="n">
        <v>408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RELATED PARTIES (Details) - Schedule of notes payable - related parties activity - USD ($)</t>
        </is>
      </c>
      <c r="B1" s="2" t="inlineStr">
        <is>
          <t>12 Months Ended</t>
        </is>
      </c>
    </row>
    <row r="2">
      <c r="B2" s="2" t="inlineStr">
        <is>
          <t>Dec. 31, 2021</t>
        </is>
      </c>
      <c r="C2" s="2" t="inlineStr">
        <is>
          <t>Dec. 31, 2020</t>
        </is>
      </c>
    </row>
    <row r="3">
      <c r="A3" s="3" t="inlineStr">
        <is>
          <t>Schedule of notes payable - related parties activity [Abstract]</t>
        </is>
      </c>
    </row>
    <row r="4">
      <c r="A4" s="4" t="inlineStr">
        <is>
          <t>Balance beginning</t>
        </is>
      </c>
      <c r="B4" s="6" t="n">
        <v>607919</v>
      </c>
      <c r="C4" s="6" t="n">
        <v>577008</v>
      </c>
    </row>
    <row r="5">
      <c r="A5" s="4" t="inlineStr">
        <is>
          <t>New borrowings</t>
        </is>
      </c>
      <c r="B5" s="5" t="n">
        <v>765007</v>
      </c>
      <c r="C5" s="5" t="n">
        <v>895004</v>
      </c>
    </row>
    <row r="6">
      <c r="A6" s="4" t="inlineStr">
        <is>
          <t>Repayments of principal</t>
        </is>
      </c>
      <c r="B6" s="5" t="n">
        <v>-702434</v>
      </c>
      <c r="C6" s="5" t="n">
        <v>-864093</v>
      </c>
    </row>
    <row r="7">
      <c r="A7" s="4" t="inlineStr">
        <is>
          <t>Balance ending</t>
        </is>
      </c>
      <c r="B7" s="6" t="n">
        <v>670493</v>
      </c>
      <c r="C7" s="6" t="n">
        <v>60791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 width="14" customWidth="1" min="6" max="6"/>
  </cols>
  <sheetData>
    <row r="1">
      <c r="A1" s="1" t="inlineStr">
        <is>
          <t>CONVERTIBLE NOTES PAYABLE (Details) - USD ($)</t>
        </is>
      </c>
      <c r="B1" s="2" t="inlineStr">
        <is>
          <t>12 Months Ended</t>
        </is>
      </c>
    </row>
    <row r="2">
      <c r="B2" s="2" t="inlineStr">
        <is>
          <t>Dec. 31, 2021</t>
        </is>
      </c>
      <c r="C2" s="2" t="inlineStr">
        <is>
          <t>Dec. 31, 2020</t>
        </is>
      </c>
      <c r="D2" s="2" t="inlineStr">
        <is>
          <t>Feb. 20, 2019</t>
        </is>
      </c>
      <c r="E2" s="2" t="inlineStr">
        <is>
          <t>Feb. 19, 2019</t>
        </is>
      </c>
      <c r="F2" s="2" t="inlineStr">
        <is>
          <t>Feb. 15, 2019</t>
        </is>
      </c>
    </row>
    <row r="3">
      <c r="A3" s="4" t="inlineStr">
        <is>
          <t>Acquisition Note [Member]</t>
        </is>
      </c>
    </row>
    <row r="4">
      <c r="A4" s="3" t="inlineStr">
        <is>
          <t>CONVERTIBLE NOTES PAYABLE (Details) [Line Items]</t>
        </is>
      </c>
    </row>
    <row r="5">
      <c r="A5" s="4" t="inlineStr">
        <is>
          <t>Acquisition of loan amount</t>
        </is>
      </c>
      <c r="B5" s="6" t="n">
        <v>500000</v>
      </c>
    </row>
    <row r="6">
      <c r="A6" s="4" t="inlineStr">
        <is>
          <t>Debt principal amount</t>
        </is>
      </c>
      <c r="B6" s="6" t="n">
        <v>500000</v>
      </c>
    </row>
    <row r="7">
      <c r="A7" s="4" t="inlineStr">
        <is>
          <t>Debt interest rate</t>
        </is>
      </c>
      <c r="B7" s="4" t="inlineStr">
        <is>
          <t>2.00%</t>
        </is>
      </c>
    </row>
    <row r="8">
      <c r="A8" s="4" t="inlineStr">
        <is>
          <t>Debt payment per month</t>
        </is>
      </c>
      <c r="B8" s="6" t="n">
        <v>14000</v>
      </c>
    </row>
    <row r="9">
      <c r="A9" s="4" t="inlineStr">
        <is>
          <t>Debt conversion description</t>
        </is>
      </c>
      <c r="B9" s="4" t="inlineStr">
        <is>
          <t>DiamondRock
has the right to convert the outstanding and unpaid principal amount and accrued and unpaid interest of the respective tranche
of the Note into common units of the Company, subject to the limitation that DiamondRock may not complete a conversion if doing
so would cause DiamondRock to own in excess of 4.99% of the Company’s outstanding units, provided that DiamondRock may waive
that limitation and increase the ownership cap to up to 9.99%. The conversion price for any conversion under the Note is equal
to the lesser of (i) $0.50 and (ii) 65% of the volume weighted average trading price of the Company’s common over the 7
trading days ending on the last complete trading day prior to the date of the conversion</t>
        </is>
      </c>
    </row>
    <row r="10">
      <c r="A10" s="4" t="inlineStr">
        <is>
          <t>Convertible balance outstanding</t>
        </is>
      </c>
      <c r="B10" s="6" t="n">
        <v>25000</v>
      </c>
      <c r="C10" s="6" t="n">
        <v>25000</v>
      </c>
    </row>
    <row r="11">
      <c r="A11" s="4" t="inlineStr">
        <is>
          <t>Brikor Note [Member]</t>
        </is>
      </c>
    </row>
    <row r="12">
      <c r="A12" s="3" t="inlineStr">
        <is>
          <t>CONVERTIBLE NOTES PAYABLE (Details) [Line Items]</t>
        </is>
      </c>
    </row>
    <row r="13">
      <c r="A13" s="4" t="inlineStr">
        <is>
          <t>Debt principal amount</t>
        </is>
      </c>
      <c r="F13" s="6" t="n">
        <v>200000</v>
      </c>
    </row>
    <row r="14">
      <c r="A14" s="4" t="inlineStr">
        <is>
          <t>Debt interest rate</t>
        </is>
      </c>
      <c r="F14" s="4" t="inlineStr">
        <is>
          <t>18.00%</t>
        </is>
      </c>
    </row>
    <row r="15">
      <c r="A15" s="4" t="inlineStr">
        <is>
          <t>Debt conversion description</t>
        </is>
      </c>
      <c r="B15" s="4" t="inlineStr">
        <is>
          <t>The number of common units
issuable upon conversion of any Conversion Amount will be determined by dividing (x) such Conversion Amount by (y) $0.10 (subject
to adjustment as set forth in the Brikor Note) (such result, the “Conversion Rate”). “Conversion Amount”
means the sum of (A) the portion of the principal balance of the Brikor Note to be converted with respect to which the determination
is being made, (B) accrued and unpaid interest with respect to such principal balance, if any, and (C) the Default Balance (other
than any amount thereof within the purview of foregoing clauses (A) or (B)), if any.</t>
        </is>
      </c>
    </row>
    <row r="16">
      <c r="A16" s="4" t="inlineStr">
        <is>
          <t>Convertible balance outstanding</t>
        </is>
      </c>
      <c r="B16" s="6" t="n">
        <v>200000</v>
      </c>
      <c r="C16" s="5" t="n">
        <v>200000</v>
      </c>
    </row>
    <row r="17">
      <c r="A17" s="4" t="inlineStr">
        <is>
          <t>Interest expense</t>
        </is>
      </c>
      <c r="B17" s="6" t="n">
        <v>36000</v>
      </c>
      <c r="C17" s="5" t="n">
        <v>36000</v>
      </c>
    </row>
    <row r="18">
      <c r="A18" s="4" t="inlineStr">
        <is>
          <t>Daiagi and Daiagi Note [Member]</t>
        </is>
      </c>
    </row>
    <row r="19">
      <c r="A19" s="3" t="inlineStr">
        <is>
          <t>CONVERTIBLE NOTES PAYABLE (Details) [Line Items]</t>
        </is>
      </c>
    </row>
    <row r="20">
      <c r="A20" s="4" t="inlineStr">
        <is>
          <t>Debt principal amount</t>
        </is>
      </c>
      <c r="F20" s="6" t="n">
        <v>200000</v>
      </c>
    </row>
    <row r="21">
      <c r="A21" s="4" t="inlineStr">
        <is>
          <t>Debt interest rate</t>
        </is>
      </c>
      <c r="F21" s="4" t="inlineStr">
        <is>
          <t>18.00%</t>
        </is>
      </c>
    </row>
    <row r="22">
      <c r="A22" s="4" t="inlineStr">
        <is>
          <t>Debt conversion description</t>
        </is>
      </c>
      <c r="B22" s="4" t="inlineStr">
        <is>
          <t>The
Daiagi and Daiagi Note is convertible into common units of the Company. Pursuant to the terms of the Daiagi and Daiagi Note, the
Daiagis have the right, at their option, to convert any portion of the outstanding and unpaid Conversion Amount into common units
in accordance with the provisions of the Daiagi and Daiagi Note at the Conversion Rate. The number of common units issuable upon
conversion of any Conversion Amount will be determined by dividing (x) such Conversion Amount by (y) $0.10 (subject to adjustment
as set forth in the Daiagi and Daiagi Note The balance of the note as of December 31, 2021 and 2020 was $200,000.</t>
        </is>
      </c>
    </row>
    <row r="23">
      <c r="A23" s="4" t="inlineStr">
        <is>
          <t>Convertible balance outstanding</t>
        </is>
      </c>
      <c r="B23" s="6" t="n">
        <v>36000</v>
      </c>
      <c r="C23" s="5" t="n">
        <v>36000</v>
      </c>
    </row>
    <row r="24">
      <c r="A24" s="4" t="inlineStr">
        <is>
          <t>Amber Investments Note [Member]</t>
        </is>
      </c>
    </row>
    <row r="25">
      <c r="A25" s="3" t="inlineStr">
        <is>
          <t>CONVERTIBLE NOTES PAYABLE (Details) [Line Items]</t>
        </is>
      </c>
    </row>
    <row r="26">
      <c r="A26" s="4" t="inlineStr">
        <is>
          <t>Debt principal amount</t>
        </is>
      </c>
      <c r="F26" s="6" t="n">
        <v>200000</v>
      </c>
    </row>
    <row r="27">
      <c r="A27" s="4" t="inlineStr">
        <is>
          <t>Debt interest rate</t>
        </is>
      </c>
      <c r="F27" s="4" t="inlineStr">
        <is>
          <t>18.00%</t>
        </is>
      </c>
    </row>
    <row r="28">
      <c r="A28" s="4" t="inlineStr">
        <is>
          <t>Debt conversion description</t>
        </is>
      </c>
      <c r="B28" s="4" t="inlineStr">
        <is>
          <t>Pursuant to the terms of the Amber Investments Note, Amber Investments has the right, at its option, to convert
any portion of the outstanding and unpaid Conversion Amount into common units in accordance with the provisions of the Amber Investments
Note at the Conversion Rate. The number of common units issuable upon conversion of any Conversion Amount will be determined by dividing
(x) such Conversion Amount by (y) $0.10 (subject to adjustment as set forth in the Amber Investments Note).</t>
        </is>
      </c>
    </row>
    <row r="29">
      <c r="A29" s="4" t="inlineStr">
        <is>
          <t>Surplus Depot Note [Member]</t>
        </is>
      </c>
    </row>
    <row r="30">
      <c r="A30" s="3" t="inlineStr">
        <is>
          <t>CONVERTIBLE NOTES PAYABLE (Details) [Line Items]</t>
        </is>
      </c>
    </row>
    <row r="31">
      <c r="A31" s="4" t="inlineStr">
        <is>
          <t>Debt principal amount</t>
        </is>
      </c>
      <c r="D31" s="6" t="n">
        <v>200000</v>
      </c>
    </row>
    <row r="32">
      <c r="A32" s="4" t="inlineStr">
        <is>
          <t>Debt interest rate</t>
        </is>
      </c>
      <c r="D32" s="4" t="inlineStr">
        <is>
          <t>18.00%</t>
        </is>
      </c>
    </row>
    <row r="33">
      <c r="A33" s="4" t="inlineStr">
        <is>
          <t>Debt conversion description</t>
        </is>
      </c>
      <c r="B33" s="4" t="inlineStr">
        <is>
          <t>The Surplus Depot Note is convertible into common
units of the Company. Pursuant to the terms of the Surplus Depot Note, Surplus Depot has the right, at its option, to convert any portion
of the outstanding and unpaid Conversion Amount into common units in accordance with the provisions of the Surplus Depot Note at the Conversion
Rate. The number of common units issuable upon conversion of any Conversion Amount will be determined by dividing (x) such Conversion
Amount by (y) $0.10 (subject to adjustment as set forth in the Surplus Depot Note). The balance of the note as of December 31, 2021 and
2020 was $200,000. Interest expense for each of the years ended December 31, 2021 and 2020 totaled approximately $36,000.</t>
        </is>
      </c>
    </row>
    <row r="34">
      <c r="A34" s="4" t="inlineStr">
        <is>
          <t>Convertible balance outstanding</t>
        </is>
      </c>
      <c r="B34" s="6" t="n">
        <v>200000</v>
      </c>
      <c r="C34" s="6" t="n">
        <v>200000</v>
      </c>
    </row>
    <row r="35">
      <c r="A35" s="4" t="inlineStr">
        <is>
          <t>K &amp; S Pride Note [Member]</t>
        </is>
      </c>
    </row>
    <row r="36">
      <c r="A36" s="3" t="inlineStr">
        <is>
          <t>CONVERTIBLE NOTES PAYABLE (Details) [Line Items]</t>
        </is>
      </c>
    </row>
    <row r="37">
      <c r="A37" s="4" t="inlineStr">
        <is>
          <t>Debt principal amount</t>
        </is>
      </c>
      <c r="E37" s="6" t="n">
        <v>200000</v>
      </c>
    </row>
    <row r="38">
      <c r="A38" s="4" t="inlineStr">
        <is>
          <t>Debt interest rate</t>
        </is>
      </c>
      <c r="E38" s="4" t="inlineStr">
        <is>
          <t>18.00%</t>
        </is>
      </c>
    </row>
    <row r="39">
      <c r="A39" s="4" t="inlineStr">
        <is>
          <t>Debt conversion description</t>
        </is>
      </c>
      <c r="B39" s="4" t="inlineStr">
        <is>
          <t>The K &amp; S Pride Note is convertible into common
units of the Company. Pursuant to the terms of the K &amp; S Pride Note, K &amp; S Pride has the right, at its option, to convert any
portion of the outstanding and unpaid Conversion Amount into common units in accordance with the provisions of the K &amp; S Pride Note
at the Conversion Rate. The number of common units issuable upon conversion of any Conversion Amount will be determined by dividing (x)
such Conversion Amount by (y) $0.10 (subject to adjustment as set forth in the K &amp; S Pride Note). The balance of the note as of December
31, 2021 and 2020 was $200,000. Interest expense for each of the years ended December 31, 2021 and 2020 totaled approximately $36,000. Surplus
Depot Note On
February 20, 2019, the Company issued a senior convertible promissory note in the principal amount of $200,000 (the “Surplus
Depot Note”) to Surplus Depot Inc. (“Surplus Depot”). The principal amount due under the K &amp; S Pride Note
bears interest at the rate of 18% per annum. The principal amount and accrued but unpaid interest (to the extent not converted
in accordance with the terms of the Surplus Depot Note) is due and payable on the third anniversary of the issue date. The Surplus
Depot Note and the amounts payable thereunder are unsecured obligations of the Company and shall be senior in right of payment
and otherwise to all indebtedness, as provided in the Surplus Depot Note. At
any time after the first anniversary of the issue date, the holder may require the Company, upon at least 30 business days’
written notice, to redeem all or any portion of the Surplus Depot Note. The portion of the Surplus Depot Note subject to redemption
will be redeemed by the Company in cash. The Surplus Depot Note is convertible into common
units of the Company. Pursuant to the terms of the Surplus Depot Note, Surplus Depot has the right, at its option, to convert any portion
of the outstanding and unpaid Conversion Amount into common units in accordance with the provisions of the Surplus Depot Note at the Conversion
Rate. The number of common units issuable upon conversion of any Conversion Amount will be determined by dividing (x) such Conversion
Amount by (y) $0.10 (subject to adjustment as set forth in the Surplus Depot Note). The balance of the note as of December 31, 2021 and
2020 was $200,000. Interest expense for each of the years ended December 31, 2021 and 2020 totaled approximately $36,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PARTNERS’ DEFICIT (Details) - USD ($)</t>
        </is>
      </c>
      <c r="B1" s="2" t="inlineStr">
        <is>
          <t>1 Months Ended</t>
        </is>
      </c>
      <c r="C1" s="2" t="inlineStr">
        <is>
          <t>12 Months Ended</t>
        </is>
      </c>
    </row>
    <row r="2">
      <c r="B2" s="2" t="inlineStr">
        <is>
          <t>Feb. 19, 2020</t>
        </is>
      </c>
      <c r="C2" s="2" t="inlineStr">
        <is>
          <t>Dec. 31, 2021</t>
        </is>
      </c>
    </row>
    <row r="3">
      <c r="A3" s="3" t="inlineStr">
        <is>
          <t>PARTNERS’ DEFICIT (Details) [Line Items]</t>
        </is>
      </c>
    </row>
    <row r="4">
      <c r="A4" s="4" t="inlineStr">
        <is>
          <t>Shares issued (in Shares)</t>
        </is>
      </c>
      <c r="C4" s="5" t="n">
        <v>2828124</v>
      </c>
    </row>
    <row r="5">
      <c r="A5" s="4" t="inlineStr">
        <is>
          <t>Conversion of convertible debt (in Dollars)</t>
        </is>
      </c>
      <c r="C5" s="6" t="n">
        <v>578723</v>
      </c>
    </row>
    <row r="6">
      <c r="A6" s="4" t="inlineStr">
        <is>
          <t>Outstanding common units, percentage</t>
        </is>
      </c>
      <c r="C6" s="4" t="inlineStr">
        <is>
          <t>4.99%</t>
        </is>
      </c>
    </row>
    <row r="7">
      <c r="A7" s="4" t="inlineStr">
        <is>
          <t>Aggregate purchase price (in Dollars)</t>
        </is>
      </c>
      <c r="B7" s="6" t="n">
        <v>5000000</v>
      </c>
    </row>
    <row r="8">
      <c r="A8" s="4" t="inlineStr">
        <is>
          <t>Average daily volume weighted average price</t>
        </is>
      </c>
      <c r="B8" s="4" t="inlineStr">
        <is>
          <t>85.00%</t>
        </is>
      </c>
    </row>
    <row r="9">
      <c r="A9" s="4" t="inlineStr">
        <is>
          <t>Aggregate value (in Dollars)</t>
        </is>
      </c>
      <c r="B9" s="6" t="n">
        <v>25000</v>
      </c>
    </row>
    <row r="10">
      <c r="A10" s="4" t="inlineStr">
        <is>
          <t>Average daily trading value</t>
        </is>
      </c>
      <c r="B10" s="4" t="inlineStr">
        <is>
          <t>150.00%</t>
        </is>
      </c>
    </row>
    <row r="11">
      <c r="A11" s="4" t="inlineStr">
        <is>
          <t>Trading days</t>
        </is>
      </c>
      <c r="B11" s="5" t="n">
        <v>5</v>
      </c>
    </row>
    <row r="12">
      <c r="A12" s="4" t="inlineStr">
        <is>
          <t>Percentage of issued and outstanding shares</t>
        </is>
      </c>
      <c r="B12" s="4" t="inlineStr">
        <is>
          <t>4.99%</t>
        </is>
      </c>
    </row>
    <row r="13">
      <c r="A13" s="4" t="inlineStr">
        <is>
          <t>Subsequent financing</t>
        </is>
      </c>
      <c r="B13" s="4" t="inlineStr">
        <is>
          <t>50.00%</t>
        </is>
      </c>
    </row>
    <row r="14">
      <c r="A14" s="4" t="inlineStr">
        <is>
          <t>Maximum [Member]</t>
        </is>
      </c>
    </row>
    <row r="15">
      <c r="A15" s="3" t="inlineStr">
        <is>
          <t>PARTNERS’ DEFICIT (Details) [Line Items]</t>
        </is>
      </c>
    </row>
    <row r="16">
      <c r="A16" s="4" t="inlineStr">
        <is>
          <t>Aggregate value (in Dollars)</t>
        </is>
      </c>
      <c r="B16" s="6" t="n">
        <v>250000</v>
      </c>
    </row>
    <row r="17">
      <c r="A17" s="4" t="inlineStr">
        <is>
          <t>Class A Preferred Units [Member]</t>
        </is>
      </c>
    </row>
    <row r="18">
      <c r="A18" s="3" t="inlineStr">
        <is>
          <t>PARTNERS’ DEFICIT (Details) [Line Items]</t>
        </is>
      </c>
    </row>
    <row r="19">
      <c r="A19" s="4" t="inlineStr">
        <is>
          <t>Preferred stock shares authorized (in Shares)</t>
        </is>
      </c>
      <c r="C19" s="5" t="n">
        <v>1000000</v>
      </c>
    </row>
    <row r="20">
      <c r="A20" s="4" t="inlineStr">
        <is>
          <t>Class A preferred value (in Dollars per share)</t>
        </is>
      </c>
      <c r="C20" s="6" t="n">
        <v>2</v>
      </c>
    </row>
    <row r="21">
      <c r="A21" s="4" t="inlineStr">
        <is>
          <t>Annual dividend rate</t>
        </is>
      </c>
      <c r="C21" s="4" t="inlineStr">
        <is>
          <t>8.00%</t>
        </is>
      </c>
    </row>
    <row r="22">
      <c r="A22" s="4" t="inlineStr">
        <is>
          <t>Monthly basis rate</t>
        </is>
      </c>
      <c r="C22" s="4" t="inlineStr">
        <is>
          <t>0.6666%</t>
        </is>
      </c>
    </row>
    <row r="23">
      <c r="A23" s="4" t="inlineStr">
        <is>
          <t>Conversion Price</t>
        </is>
      </c>
      <c r="C23" s="4" t="inlineStr">
        <is>
          <t>85.00%</t>
        </is>
      </c>
    </row>
    <row r="24">
      <c r="A24" s="4" t="inlineStr">
        <is>
          <t>Discount rate</t>
        </is>
      </c>
      <c r="C24" s="4" t="inlineStr">
        <is>
          <t>1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s) - shares</t>
        </is>
      </c>
      <c r="B1" s="2" t="inlineStr">
        <is>
          <t>Dec. 31, 2021</t>
        </is>
      </c>
      <c r="C1" s="2" t="inlineStr">
        <is>
          <t>Dec. 31, 2020</t>
        </is>
      </c>
    </row>
    <row r="2">
      <c r="A2" s="3" t="inlineStr">
        <is>
          <t>Statement of Financial Position [Abstract]</t>
        </is>
      </c>
    </row>
    <row r="3">
      <c r="A3" s="4" t="inlineStr">
        <is>
          <t>Common units authorized</t>
        </is>
      </c>
      <c r="B3" s="5" t="n">
        <v>100000000</v>
      </c>
      <c r="C3" s="5" t="n">
        <v>100000000</v>
      </c>
    </row>
    <row r="4">
      <c r="A4" s="4" t="inlineStr">
        <is>
          <t>Common units issued</t>
        </is>
      </c>
      <c r="B4" s="5" t="n">
        <v>88804035</v>
      </c>
      <c r="C4" s="5" t="n">
        <v>85975911</v>
      </c>
    </row>
    <row r="5">
      <c r="A5" s="4" t="inlineStr">
        <is>
          <t>Common units outstanding</t>
        </is>
      </c>
      <c r="B5" s="5" t="n">
        <v>88804035</v>
      </c>
      <c r="C5" s="5" t="n">
        <v>85975911</v>
      </c>
    </row>
    <row r="6">
      <c r="A6" s="4" t="inlineStr">
        <is>
          <t>Common units to be issued</t>
        </is>
      </c>
      <c r="B6" s="5" t="n">
        <v>578723</v>
      </c>
      <c r="C6" s="5" t="n">
        <v>34068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23" customWidth="1" min="2" max="2"/>
    <col width="21" customWidth="1" min="3" max="3"/>
    <col width="21" customWidth="1" min="4" max="4"/>
  </cols>
  <sheetData>
    <row r="1">
      <c r="A1" s="1" t="inlineStr">
        <is>
          <t>COMMITMENTS AND CONTINGENCIES (Details)</t>
        </is>
      </c>
      <c r="B1" s="2" t="inlineStr">
        <is>
          <t>1 Months Ended</t>
        </is>
      </c>
      <c r="C1" s="2" t="inlineStr">
        <is>
          <t>12 Months Ended</t>
        </is>
      </c>
    </row>
    <row r="2">
      <c r="B2" s="2" t="inlineStr">
        <is>
          <t>Oct. 31, 2019USD ($)m²</t>
        </is>
      </c>
      <c r="C2" s="2" t="inlineStr">
        <is>
          <t>Dec. 31, 2021USD ($)</t>
        </is>
      </c>
      <c r="D2" s="2" t="inlineStr">
        <is>
          <t>Dec. 31, 2020USD ($)</t>
        </is>
      </c>
    </row>
    <row r="3">
      <c r="A3" s="3" t="inlineStr">
        <is>
          <t>COMMITMENTS AND CONTINGENCIES (Details) [Line Items]</t>
        </is>
      </c>
    </row>
    <row r="4">
      <c r="A4" s="4" t="inlineStr">
        <is>
          <t>Right to use asset</t>
        </is>
      </c>
      <c r="C4" s="6" t="n">
        <v>299500</v>
      </c>
    </row>
    <row r="5">
      <c r="A5" s="4" t="inlineStr">
        <is>
          <t>Amortized right to use asset</t>
        </is>
      </c>
      <c r="C5" s="5" t="n">
        <v>73724</v>
      </c>
      <c r="D5" s="6" t="n">
        <v>71455</v>
      </c>
    </row>
    <row r="6">
      <c r="A6" s="4" t="inlineStr">
        <is>
          <t>Rent expense</t>
        </is>
      </c>
      <c r="C6" s="6" t="n">
        <v>149552</v>
      </c>
      <c r="D6" s="6" t="n">
        <v>167703</v>
      </c>
    </row>
    <row r="7">
      <c r="A7" s="4" t="inlineStr">
        <is>
          <t>Customer [Member]</t>
        </is>
      </c>
    </row>
    <row r="8">
      <c r="A8" s="3" t="inlineStr">
        <is>
          <t>COMMITMENTS AND CONTINGENCIES (Details) [Line Items]</t>
        </is>
      </c>
    </row>
    <row r="9">
      <c r="A9" s="4" t="inlineStr">
        <is>
          <t>Net revenues, percentage</t>
        </is>
      </c>
      <c r="C9" s="4" t="inlineStr">
        <is>
          <t>21.00%</t>
        </is>
      </c>
    </row>
    <row r="10">
      <c r="A10" s="4" t="inlineStr">
        <is>
          <t>Accounts receivable</t>
        </is>
      </c>
      <c r="C10" s="6" t="n">
        <v>193652</v>
      </c>
    </row>
    <row r="11">
      <c r="A11" s="4" t="inlineStr">
        <is>
          <t>Warehouse Store and Office Space [Member]</t>
        </is>
      </c>
    </row>
    <row r="12">
      <c r="A12" s="3" t="inlineStr">
        <is>
          <t>COMMITMENTS AND CONTINGENCIES (Details) [Line Items]</t>
        </is>
      </c>
    </row>
    <row r="13">
      <c r="A13" s="4" t="inlineStr">
        <is>
          <t>Lease term</t>
        </is>
      </c>
      <c r="B13" s="4" t="inlineStr">
        <is>
          <t>5 years</t>
        </is>
      </c>
    </row>
    <row r="14">
      <c r="A14" s="4" t="inlineStr">
        <is>
          <t>warehouse store and office space (in Square Meters) | m²</t>
        </is>
      </c>
      <c r="B14" s="5" t="n">
        <v>9819</v>
      </c>
    </row>
    <row r="15">
      <c r="A15" s="4" t="inlineStr">
        <is>
          <t>Monthly lease payment</t>
        </is>
      </c>
      <c r="B15" s="6" t="n">
        <v>11100</v>
      </c>
    </row>
    <row r="16">
      <c r="A16" s="4" t="inlineStr">
        <is>
          <t>Percentage of rent increase annually</t>
        </is>
      </c>
      <c r="B16" s="4" t="inlineStr">
        <is>
          <t>3.00%</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Payment on the Lease</t>
        </is>
      </c>
      <c r="B1" s="2" t="inlineStr">
        <is>
          <t>Dec. 31, 2021USD ($)</t>
        </is>
      </c>
    </row>
    <row r="2">
      <c r="A2" s="3" t="inlineStr">
        <is>
          <t>Schedule of Future Minimum Payment on the Lease [Abstract]</t>
        </is>
      </c>
    </row>
    <row r="3">
      <c r="A3" s="4" t="inlineStr">
        <is>
          <t>2022</t>
        </is>
      </c>
      <c r="B3" s="6" t="n">
        <v>133200</v>
      </c>
    </row>
    <row r="4">
      <c r="A4" s="4" t="inlineStr">
        <is>
          <t>2023</t>
        </is>
      </c>
      <c r="B4" s="5" t="n">
        <v>133200</v>
      </c>
    </row>
    <row r="5">
      <c r="A5" s="4" t="inlineStr">
        <is>
          <t>2024</t>
        </is>
      </c>
      <c r="B5" s="5" t="n">
        <v>122100</v>
      </c>
    </row>
    <row r="6">
      <c r="A6" s="4" t="inlineStr">
        <is>
          <t>Total</t>
        </is>
      </c>
      <c r="B6" s="6" t="n">
        <v>388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5" customWidth="1" min="2" max="2"/>
    <col width="16" customWidth="1" min="3" max="3"/>
    <col width="16" customWidth="1" min="4" max="4"/>
    <col width="80" customWidth="1" min="5" max="5"/>
  </cols>
  <sheetData>
    <row r="1">
      <c r="A1" s="1" t="inlineStr">
        <is>
          <t>SUBSEQUENT EVENTS (Details) - Subsequent Event [Member] - USD ($)</t>
        </is>
      </c>
      <c r="B1" s="2" t="inlineStr">
        <is>
          <t>1 Months Ended</t>
        </is>
      </c>
    </row>
    <row r="2">
      <c r="B2" s="2" t="inlineStr">
        <is>
          <t>Jan. 25, 2022</t>
        </is>
      </c>
      <c r="C2" s="2" t="inlineStr">
        <is>
          <t>Jan. 19, 2022</t>
        </is>
      </c>
      <c r="D2" s="2" t="inlineStr">
        <is>
          <t>Jan. 18, 2022</t>
        </is>
      </c>
      <c r="E2" s="2" t="inlineStr">
        <is>
          <t>Mar. 18, 2022</t>
        </is>
      </c>
    </row>
    <row r="3">
      <c r="A3" s="3" t="inlineStr">
        <is>
          <t>SUBSEQUENT EVENTS (Details) [Line Items]</t>
        </is>
      </c>
    </row>
    <row r="4">
      <c r="A4" s="4" t="inlineStr">
        <is>
          <t>Settlement agreement, description</t>
        </is>
      </c>
      <c r="E4" s="4" t="inlineStr">
        <is>
          <t>the Company entered into a Settlement Agreement (the “Settlement Agreement”) by and between the Company
on the one hand, and XL Vape, LLC (“XL”), VGOD LLC (“VGOD”), and Saltnic LLC (“Saltnic” and
collectively with XL and VGOD, the “XL Parties”), on the other hand. The Company previously filed a lawsuit in the
United States District Court for the Central District of California (Civil Action No. 2:21-cv-01110(MCS)) alleging patent infringement
of U.S. Patent No. 8,205,622 (the “Patent”) by XL (the “Action”). Pursuant to the terms of the Settlement
Agreement, the Company and the XL Parties agreed to settle the Action. In addition, the XL Parties agreed to pay the Company $155,000.
The Company also granted each of the XL Parties a fully paid-up, royalty-free, non-exclusive license to practice the invention
set forth in the Patent and all related patents and applications, domestic and foreign.</t>
        </is>
      </c>
    </row>
    <row r="5">
      <c r="A5" s="4" t="inlineStr">
        <is>
          <t>January 18 Note [Member] | Kevin Frija [Member]</t>
        </is>
      </c>
    </row>
    <row r="6">
      <c r="A6" s="3" t="inlineStr">
        <is>
          <t>SUBSEQUENT EVENTS (Details) [Line Items]</t>
        </is>
      </c>
    </row>
    <row r="7">
      <c r="A7" s="4" t="inlineStr">
        <is>
          <t>Debt principal amount</t>
        </is>
      </c>
      <c r="D7" s="6" t="n">
        <v>100001</v>
      </c>
    </row>
    <row r="8">
      <c r="A8" s="4" t="inlineStr">
        <is>
          <t>Exchange receipt</t>
        </is>
      </c>
      <c r="D8" s="6" t="n">
        <v>100001</v>
      </c>
    </row>
    <row r="9">
      <c r="A9" s="4" t="inlineStr">
        <is>
          <t>Debt bears interest rate</t>
        </is>
      </c>
      <c r="D9" s="4" t="inlineStr">
        <is>
          <t>24.00%</t>
        </is>
      </c>
    </row>
    <row r="10">
      <c r="A10" s="4" t="inlineStr">
        <is>
          <t>Payment Amount</t>
        </is>
      </c>
      <c r="D10" s="6" t="n">
        <v>500</v>
      </c>
    </row>
    <row r="11">
      <c r="A11" s="4" t="inlineStr">
        <is>
          <t>Debt due date</t>
        </is>
      </c>
      <c r="D11" s="4" t="inlineStr">
        <is>
          <t>Jan. 18,
		2023</t>
        </is>
      </c>
    </row>
    <row r="12">
      <c r="A12" s="4" t="inlineStr">
        <is>
          <t>January 19 Note [Member] | Kevin Frija [Member]</t>
        </is>
      </c>
    </row>
    <row r="13">
      <c r="A13" s="3" t="inlineStr">
        <is>
          <t>SUBSEQUENT EVENTS (Details) [Line Items]</t>
        </is>
      </c>
    </row>
    <row r="14">
      <c r="A14" s="4" t="inlineStr">
        <is>
          <t>Debt principal amount</t>
        </is>
      </c>
      <c r="C14" s="6" t="n">
        <v>100001</v>
      </c>
    </row>
    <row r="15">
      <c r="A15" s="4" t="inlineStr">
        <is>
          <t>Debt bears interest rate</t>
        </is>
      </c>
      <c r="C15" s="4" t="inlineStr">
        <is>
          <t>24.00%</t>
        </is>
      </c>
    </row>
    <row r="16">
      <c r="A16" s="4" t="inlineStr">
        <is>
          <t>Payment Amount</t>
        </is>
      </c>
      <c r="C16" s="6" t="n">
        <v>500</v>
      </c>
    </row>
    <row r="17">
      <c r="A17" s="4" t="inlineStr">
        <is>
          <t>Debt due date</t>
        </is>
      </c>
      <c r="C17" s="4" t="inlineStr">
        <is>
          <t>Jan. 19,
		2023</t>
        </is>
      </c>
    </row>
    <row r="18">
      <c r="A18" s="4" t="inlineStr">
        <is>
          <t>January 25 Note [Member] | Kevin Frija [Member]</t>
        </is>
      </c>
    </row>
    <row r="19">
      <c r="A19" s="3" t="inlineStr">
        <is>
          <t>SUBSEQUENT EVENTS (Details) [Line Items]</t>
        </is>
      </c>
    </row>
    <row r="20">
      <c r="A20" s="4" t="inlineStr">
        <is>
          <t>Debt principal amount</t>
        </is>
      </c>
      <c r="B20" s="6" t="n">
        <v>100001</v>
      </c>
    </row>
    <row r="21">
      <c r="A21" s="4" t="inlineStr">
        <is>
          <t>Exchange receipt</t>
        </is>
      </c>
      <c r="B21" s="6" t="n">
        <v>100001</v>
      </c>
    </row>
    <row r="22">
      <c r="A22" s="4" t="inlineStr">
        <is>
          <t>Debt bears interest rate</t>
        </is>
      </c>
      <c r="B22" s="4" t="inlineStr">
        <is>
          <t>24.00%</t>
        </is>
      </c>
    </row>
    <row r="23">
      <c r="A23" s="4" t="inlineStr">
        <is>
          <t>Payment Amount</t>
        </is>
      </c>
      <c r="B23" s="6" t="n">
        <v>5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6" t="n">
        <v>6222632</v>
      </c>
      <c r="C4" s="6" t="n">
        <v>3966777</v>
      </c>
    </row>
    <row r="5">
      <c r="A5" s="4" t="inlineStr">
        <is>
          <t>Cost of Sales</t>
        </is>
      </c>
      <c r="B5" s="5" t="n">
        <v>4087414</v>
      </c>
      <c r="C5" s="5" t="n">
        <v>2272925</v>
      </c>
    </row>
    <row r="6">
      <c r="A6" s="4" t="inlineStr">
        <is>
          <t>Gross profit</t>
        </is>
      </c>
      <c r="B6" s="5" t="n">
        <v>2135218</v>
      </c>
      <c r="C6" s="5" t="n">
        <v>1693852</v>
      </c>
    </row>
    <row r="7">
      <c r="A7" s="3" t="inlineStr">
        <is>
          <t>Operating Expenses:</t>
        </is>
      </c>
    </row>
    <row r="8">
      <c r="A8" s="4" t="inlineStr">
        <is>
          <t>Selling, general and administrative</t>
        </is>
      </c>
      <c r="B8" s="5" t="n">
        <v>1933341</v>
      </c>
      <c r="C8" s="5" t="n">
        <v>1710634</v>
      </c>
    </row>
    <row r="9">
      <c r="A9" s="4" t="inlineStr">
        <is>
          <t>Total operating expenses</t>
        </is>
      </c>
      <c r="B9" s="5" t="n">
        <v>1933341</v>
      </c>
      <c r="C9" s="5" t="n">
        <v>1710634</v>
      </c>
    </row>
    <row r="10">
      <c r="A10" s="4" t="inlineStr">
        <is>
          <t>Net Operating Income (Loss)</t>
        </is>
      </c>
      <c r="B10" s="5" t="n">
        <v>201876</v>
      </c>
      <c r="C10" s="5" t="n">
        <v>-16782</v>
      </c>
    </row>
    <row r="11">
      <c r="A11" s="3" t="inlineStr">
        <is>
          <t>Other Income(Expense):</t>
        </is>
      </c>
    </row>
    <row r="12">
      <c r="A12" s="4" t="inlineStr">
        <is>
          <t>Gain on Extinguishment /Forgiveness of Debt</t>
        </is>
      </c>
      <c r="B12" s="5" t="n">
        <v>203662</v>
      </c>
      <c r="C12" s="4" t="inlineStr">
        <is>
          <t xml:space="preserve"> </t>
        </is>
      </c>
    </row>
    <row r="13">
      <c r="A13" s="4" t="inlineStr">
        <is>
          <t>Settlement Income</t>
        </is>
      </c>
      <c r="B13" s="5" t="n">
        <v>275000</v>
      </c>
      <c r="C13" s="4" t="inlineStr">
        <is>
          <t xml:space="preserve"> </t>
        </is>
      </c>
    </row>
    <row r="14">
      <c r="A14" s="4" t="inlineStr">
        <is>
          <t>Settlement on loans</t>
        </is>
      </c>
      <c r="B14" s="5" t="n">
        <v>-5000</v>
      </c>
      <c r="C14" s="4" t="inlineStr">
        <is>
          <t xml:space="preserve"> </t>
        </is>
      </c>
    </row>
    <row r="15">
      <c r="A15" s="4" t="inlineStr">
        <is>
          <t>Expenses related to the settlement</t>
        </is>
      </c>
      <c r="B15" s="5" t="n">
        <v>-31625</v>
      </c>
      <c r="C15" s="4" t="inlineStr">
        <is>
          <t xml:space="preserve"> </t>
        </is>
      </c>
    </row>
    <row r="16">
      <c r="A16" s="4" t="inlineStr">
        <is>
          <t>Legal Fees related to the settlement</t>
        </is>
      </c>
      <c r="B16" s="5" t="n">
        <v>-96250</v>
      </c>
      <c r="C16" s="4" t="inlineStr">
        <is>
          <t xml:space="preserve"> </t>
        </is>
      </c>
    </row>
    <row r="17">
      <c r="A17" s="4" t="inlineStr">
        <is>
          <t>Interest expense</t>
        </is>
      </c>
      <c r="B17" s="5" t="n">
        <v>-271277</v>
      </c>
      <c r="C17" s="5" t="n">
        <v>-266680</v>
      </c>
    </row>
    <row r="18">
      <c r="A18" s="4" t="inlineStr">
        <is>
          <t>Interest expense- related parties</t>
        </is>
      </c>
      <c r="B18" s="5" t="n">
        <v>-149212</v>
      </c>
      <c r="C18" s="5" t="n">
        <v>-280317</v>
      </c>
    </row>
    <row r="19">
      <c r="A19" s="4" t="inlineStr">
        <is>
          <t>Total other income (expense), net</t>
        </is>
      </c>
      <c r="B19" s="5" t="n">
        <v>-74702</v>
      </c>
      <c r="C19" s="5" t="n">
        <v>-546997</v>
      </c>
    </row>
    <row r="20">
      <c r="A20" s="4" t="inlineStr">
        <is>
          <t>Net Income (Loss)</t>
        </is>
      </c>
      <c r="B20" s="6" t="n">
        <v>127174</v>
      </c>
      <c r="C20" s="6" t="n">
        <v>-563779</v>
      </c>
    </row>
    <row r="21">
      <c r="A21" s="4" t="inlineStr">
        <is>
          <t>Net Income (Loss) Per Common Unit - Basic (in Dollars per share)</t>
        </is>
      </c>
      <c r="B21" s="6" t="n">
        <v>0</v>
      </c>
      <c r="C21" s="7" t="n">
        <v>-0.01</v>
      </c>
    </row>
    <row r="22">
      <c r="A22" s="4" t="inlineStr">
        <is>
          <t>Net Income (Loss) Per Common Unit - Diluted (in Dollars per share)</t>
        </is>
      </c>
      <c r="B22" s="6" t="n">
        <v>0</v>
      </c>
      <c r="C22" s="7" t="n">
        <v>-0.01</v>
      </c>
    </row>
    <row r="23">
      <c r="A23" s="4" t="inlineStr">
        <is>
          <t>Weighted-Average Common Units Outstanding - Basic (in Shares)</t>
        </is>
      </c>
      <c r="B23" s="5" t="n">
        <v>86211588</v>
      </c>
      <c r="C23" s="5" t="n">
        <v>85975911</v>
      </c>
    </row>
    <row r="24">
      <c r="A24" s="4" t="inlineStr">
        <is>
          <t>Weighted-Average Common Units Outstanding - Diluted (in Shares)</t>
        </is>
      </c>
      <c r="B24" s="5" t="n">
        <v>96719234</v>
      </c>
      <c r="C24" s="5" t="n">
        <v>859759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3" customWidth="1" min="2" max="2"/>
    <col width="26" customWidth="1" min="3" max="3"/>
    <col width="20" customWidth="1" min="4" max="4"/>
    <col width="13" customWidth="1" min="5" max="5"/>
  </cols>
  <sheetData>
    <row r="1">
      <c r="A1" s="1" t="inlineStr">
        <is>
          <t>STATEMENT OF CHANGES IN PARTNERS' EQUITY - USD ($)</t>
        </is>
      </c>
      <c r="B1" s="2" t="inlineStr">
        <is>
          <t>Common Units</t>
        </is>
      </c>
      <c r="C1" s="2" t="inlineStr">
        <is>
          <t>Common Units to be Issued</t>
        </is>
      </c>
      <c r="D1" s="2" t="inlineStr">
        <is>
          <t>Accumulated Deficit</t>
        </is>
      </c>
      <c r="E1" s="2" t="inlineStr">
        <is>
          <t>Total</t>
        </is>
      </c>
    </row>
    <row r="2">
      <c r="A2" s="4" t="inlineStr">
        <is>
          <t>Balance at Dec. 31, 2019</t>
        </is>
      </c>
      <c r="B2" s="6" t="n">
        <v>8015891</v>
      </c>
      <c r="C2" s="6" t="n">
        <v>84313</v>
      </c>
      <c r="D2" s="6" t="n">
        <v>-9778394</v>
      </c>
      <c r="E2" s="6" t="n">
        <v>-1678190</v>
      </c>
    </row>
    <row r="3">
      <c r="A3" s="4" t="inlineStr">
        <is>
          <t>Balance (in Shares) at Dec. 31, 2019</t>
        </is>
      </c>
      <c r="B3" s="5" t="n">
        <v>85975911</v>
      </c>
      <c r="C3" s="5" t="n">
        <v>3406847</v>
      </c>
    </row>
    <row r="4">
      <c r="A4" s="4" t="inlineStr">
        <is>
          <t>Net income (loss)</t>
        </is>
      </c>
      <c r="B4" s="4" t="inlineStr">
        <is>
          <t xml:space="preserve"> </t>
        </is>
      </c>
      <c r="C4" s="4" t="inlineStr">
        <is>
          <t xml:space="preserve"> </t>
        </is>
      </c>
      <c r="D4" s="5" t="n">
        <v>-563779</v>
      </c>
      <c r="E4" s="5" t="n">
        <v>-563779</v>
      </c>
    </row>
    <row r="5">
      <c r="A5" s="4" t="inlineStr">
        <is>
          <t>Balance at Dec. 31, 2020</t>
        </is>
      </c>
      <c r="B5" s="6" t="n">
        <v>8015891</v>
      </c>
      <c r="C5" s="6" t="n">
        <v>84313</v>
      </c>
      <c r="D5" s="5" t="n">
        <v>-10342173</v>
      </c>
      <c r="E5" s="5" t="n">
        <v>-2241969</v>
      </c>
    </row>
    <row r="6">
      <c r="A6" s="4" t="inlineStr">
        <is>
          <t>Balance (in Shares) at Dec. 31, 2020</t>
        </is>
      </c>
      <c r="B6" s="5" t="n">
        <v>85975911</v>
      </c>
      <c r="C6" s="5" t="n">
        <v>3406847</v>
      </c>
    </row>
    <row r="7">
      <c r="A7" s="4" t="inlineStr">
        <is>
          <t>Issuance of units to be issued</t>
        </is>
      </c>
      <c r="B7" s="6" t="n">
        <v>49590</v>
      </c>
      <c r="C7" s="6" t="n">
        <v>-49590</v>
      </c>
    </row>
    <row r="8">
      <c r="A8" s="4" t="inlineStr">
        <is>
          <t>Issuance of units to be issued (in Shares)</t>
        </is>
      </c>
      <c r="B8" s="5" t="n">
        <v>2828124</v>
      </c>
      <c r="C8" s="5" t="n">
        <v>-2828124</v>
      </c>
    </row>
    <row r="9">
      <c r="A9" s="4" t="inlineStr">
        <is>
          <t>Net income (loss)</t>
        </is>
      </c>
      <c r="B9" s="4" t="inlineStr">
        <is>
          <t xml:space="preserve"> </t>
        </is>
      </c>
      <c r="C9" s="4" t="inlineStr">
        <is>
          <t xml:space="preserve"> </t>
        </is>
      </c>
      <c r="D9" s="5" t="n">
        <v>127174</v>
      </c>
      <c r="E9" s="5" t="n">
        <v>127174</v>
      </c>
    </row>
    <row r="10">
      <c r="A10" s="4" t="inlineStr">
        <is>
          <t>Balance at Dec. 31, 2021</t>
        </is>
      </c>
      <c r="B10" s="6" t="n">
        <v>8065481</v>
      </c>
      <c r="C10" s="6" t="n">
        <v>34723</v>
      </c>
      <c r="D10" s="6" t="n">
        <v>-10214999</v>
      </c>
      <c r="E10" s="6" t="n">
        <v>-2114795</v>
      </c>
    </row>
    <row r="11">
      <c r="A11" s="4" t="inlineStr">
        <is>
          <t>Balance (in Shares) at Dec. 31, 2021</t>
        </is>
      </c>
      <c r="B11" s="5" t="n">
        <v>88804035</v>
      </c>
      <c r="C11" s="5" t="n">
        <v>5787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6" t="n">
        <v>127174</v>
      </c>
      <c r="C4" s="6" t="n">
        <v>-563779</v>
      </c>
    </row>
    <row r="5">
      <c r="A5" s="4" t="inlineStr">
        <is>
          <t>Forgiveness of debt</t>
        </is>
      </c>
      <c r="B5" s="5" t="n">
        <v>-203662</v>
      </c>
    </row>
    <row r="6">
      <c r="A6" s="3" t="inlineStr">
        <is>
          <t>Changes in operating assets and liabilities:</t>
        </is>
      </c>
    </row>
    <row r="7">
      <c r="A7" s="4" t="inlineStr">
        <is>
          <t>Inventory</t>
        </is>
      </c>
      <c r="B7" s="5" t="n">
        <v>-163256</v>
      </c>
      <c r="C7" s="5" t="n">
        <v>266148</v>
      </c>
    </row>
    <row r="8">
      <c r="A8" s="4" t="inlineStr">
        <is>
          <t>Vendor deposits</t>
        </is>
      </c>
      <c r="B8" s="5" t="n">
        <v>53056</v>
      </c>
      <c r="C8" s="5" t="n">
        <v>-84806</v>
      </c>
    </row>
    <row r="9">
      <c r="A9" s="4" t="inlineStr">
        <is>
          <t>Accounts receivable</t>
        </is>
      </c>
      <c r="B9" s="5" t="n">
        <v>-310864</v>
      </c>
      <c r="C9" s="5" t="n">
        <v>88224</v>
      </c>
    </row>
    <row r="10">
      <c r="A10" s="4" t="inlineStr">
        <is>
          <t>Customer deposits</t>
        </is>
      </c>
      <c r="B10" s="5" t="n">
        <v>-16950</v>
      </c>
      <c r="C10" s="5" t="n">
        <v>11950</v>
      </c>
    </row>
    <row r="11">
      <c r="A11" s="4" t="inlineStr">
        <is>
          <t>Right to use asset and obligation</t>
        </is>
      </c>
      <c r="B11" s="5" t="n">
        <v>18531</v>
      </c>
      <c r="C11" s="5" t="n">
        <v>25174</v>
      </c>
    </row>
    <row r="12">
      <c r="A12" s="4" t="inlineStr">
        <is>
          <t>Accounts payable and accrued expenses</t>
        </is>
      </c>
      <c r="B12" s="5" t="n">
        <v>215071</v>
      </c>
      <c r="C12" s="5" t="n">
        <v>187482</v>
      </c>
    </row>
    <row r="13">
      <c r="A13" s="4" t="inlineStr">
        <is>
          <t>Net cash used in operating activities</t>
        </is>
      </c>
      <c r="B13" s="5" t="n">
        <v>-280900</v>
      </c>
      <c r="C13" s="5" t="n">
        <v>-69607</v>
      </c>
    </row>
    <row r="14">
      <c r="A14" s="3" t="inlineStr">
        <is>
          <t>Cash Flows from Financing Activities:</t>
        </is>
      </c>
    </row>
    <row r="15">
      <c r="A15" s="4" t="inlineStr">
        <is>
          <t>Proceeds from payroll protection program</t>
        </is>
      </c>
      <c r="B15" s="5" t="n">
        <v>190057</v>
      </c>
      <c r="C15" s="4" t="inlineStr">
        <is>
          <t xml:space="preserve"> </t>
        </is>
      </c>
    </row>
    <row r="16">
      <c r="A16" s="4" t="inlineStr">
        <is>
          <t>Proceeds from notes payable</t>
        </is>
      </c>
      <c r="B16" s="5" t="n">
        <v>250000</v>
      </c>
      <c r="C16" s="5" t="n">
        <v>363562</v>
      </c>
    </row>
    <row r="17">
      <c r="A17" s="4" t="inlineStr">
        <is>
          <t>Payments of notes payable</t>
        </is>
      </c>
      <c r="B17" s="5" t="n">
        <v>-194140</v>
      </c>
      <c r="C17" s="5" t="n">
        <v>-347663</v>
      </c>
    </row>
    <row r="18">
      <c r="A18" s="4" t="inlineStr">
        <is>
          <t>Payments of convertible notes payable</t>
        </is>
      </c>
      <c r="B18" s="5" t="n">
        <v>-25000</v>
      </c>
      <c r="C18" s="4" t="inlineStr">
        <is>
          <t xml:space="preserve"> </t>
        </is>
      </c>
    </row>
    <row r="19">
      <c r="A19" s="4" t="inlineStr">
        <is>
          <t>Proceeds from notes payable, related parties</t>
        </is>
      </c>
      <c r="B19" s="5" t="n">
        <v>765007</v>
      </c>
      <c r="C19" s="5" t="n">
        <v>895004</v>
      </c>
    </row>
    <row r="20">
      <c r="A20" s="4" t="inlineStr">
        <is>
          <t>Payments of notes payable, related parties</t>
        </is>
      </c>
      <c r="B20" s="5" t="n">
        <v>-702434</v>
      </c>
      <c r="C20" s="5" t="n">
        <v>-864093</v>
      </c>
    </row>
    <row r="21">
      <c r="A21" s="4" t="inlineStr">
        <is>
          <t>Net cash provided by financing activities</t>
        </is>
      </c>
      <c r="B21" s="5" t="n">
        <v>283490</v>
      </c>
      <c r="C21" s="5" t="n">
        <v>46810</v>
      </c>
    </row>
    <row r="22">
      <c r="A22" s="4" t="inlineStr">
        <is>
          <t>Change in Cash</t>
        </is>
      </c>
      <c r="B22" s="5" t="n">
        <v>2590</v>
      </c>
      <c r="C22" s="5" t="n">
        <v>-22797</v>
      </c>
    </row>
    <row r="23">
      <c r="A23" s="4" t="inlineStr">
        <is>
          <t>Cash - Beginning of the Year</t>
        </is>
      </c>
      <c r="B23" s="4" t="inlineStr">
        <is>
          <t xml:space="preserve"> </t>
        </is>
      </c>
      <c r="C23" s="5" t="n">
        <v>22797</v>
      </c>
    </row>
    <row r="24">
      <c r="A24" s="4" t="inlineStr">
        <is>
          <t>Cash - End of the Year</t>
        </is>
      </c>
      <c r="B24" s="5" t="n">
        <v>2590</v>
      </c>
      <c r="C24" s="4" t="inlineStr">
        <is>
          <t xml:space="preserve"> </t>
        </is>
      </c>
    </row>
    <row r="25">
      <c r="A25" s="3" t="inlineStr">
        <is>
          <t>Supplemental Cash Flow Information:</t>
        </is>
      </c>
    </row>
    <row r="26">
      <c r="A26" s="4" t="inlineStr">
        <is>
          <t>Interest paid in cash</t>
        </is>
      </c>
      <c r="B26" s="5" t="n">
        <v>302175</v>
      </c>
      <c r="C26" s="5" t="n">
        <v>561195</v>
      </c>
    </row>
    <row r="27">
      <c r="A27" s="4" t="inlineStr">
        <is>
          <t>Income taxes paid in cash</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1</t>
        </is>
      </c>
    </row>
    <row r="3">
      <c r="A3" s="3" t="inlineStr">
        <is>
          <t>Accounting Policies [Abstract]</t>
        </is>
      </c>
    </row>
    <row r="4">
      <c r="A4" s="4" t="inlineStr">
        <is>
          <t>ORGANIZATION</t>
        </is>
      </c>
      <c r="B4" s="4" t="inlineStr">
        <is>
          <t>NOTE
1. ORGANIZATION VPR
Brands, LP (the “Company”, “we”, “our”) was incorporated in New York on July 19, 2004, as
Jobsinsite.com, Inc. On August 5, 2004, we changed our name to Jobsinsite, Inc. On June 18, 2009, we merged with a Delaware corporation
and became Jobsinsite, Inc. On July 1, 2009, we filed articles of conversion with the secretary of state of Delaware and became
Soleil Capital L.P., a Delaware limited partnership. On September 2, 2015, we changed our name to VPR Brands, LP. We are managed
by Soleil Capital Management LLC, a Delaware limited liability company. The
Company is engaged in various monetization strategies of a U.S. patent that the Company owns covering electronic cigarette, electronic
cigar and personal vaporizer patents, as well as a patent for an inverted pocket lighter. The Company also designs, develops,
markets and distributes products (the HoneyStick brand of vaporizers and the Goldline CBD products) oriented toward the cannabis
markets. This allows us to capitalize on the rapidly growing expansion within the cannabis markets. The Company is also identifying
electronic cigarette companies that may be infringing our patents and exploring options to license and or enforce our patents.
The Company is now also selling DISSIM brand pocket lighters for which it holds a U.S. patent and patents pen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Use
of Estimates The
preparation of financial statements in conformity with generally accepted accounting principles generally accepted in the United
States of America requires management to make estimates and assumptions that affect the amounts reported in the financial statements
and accompanying notes. Actual results could differ from those estimates. Cash Cash
includes all cash deposits and highly liquid financial instruments with an original maturity of three months or less. Accounts
Receivable The
Company analys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As of December 31, 2021 and 2020, the Company had an allowance for bad debt of $0 and $112,017,
respectively. Inventory Inventory
consisting of finished products is stated at the lower of cost or net realizable value. At each balance sheet date, the Company
evaluates its ending inventories for excess quantities and obsolescence. This evaluation primarily includes an analysis of
forecasted demand in relation to the inventory on hand, among consideration of other factors. The physical condition (e.g., age and
quality) of the inventories is also considered in establishing its valuation. Based upon the evaluation, provisions are made to
reduce excess or obsolete inventories to their estimated net realizable values. Once established, write-downs are considered
permanent adjustments to the cost basis of the respective inventories.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During the year ended December 31, 2021, the Company wrote
off $141,440 of obsolete inventory. As of December 31, 2021 and 2020, the Company had recorded a provision for obsolescence of $0
and $73,350, respectively. Leases In
February 2016, the Financial Accounting Standards Board (the “FASB”) issued Accounting Standards Update (“ASU”)
No. 2016-02 (Topic 842). Topic 842 amended several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e
Company, effective January 1, 2019, has adopted the provisions of the new standard. The Company decided to use the practical expedients
available upon adoption of Topic 842 to aid the transition from current accounting to provisions of Topic 842. The package of
expedients will effectively allow the Company to run off existing leases, as initially classified as operating and classify new
leases after implementation under the new standard as the business evolves. The
Company has an operating lease principally for warehouse and office space. Management evaluates each lease independently to determine
the purpose, necessity to its future operations in addition to other appropriate facts and circumstances. The
Company adopted Topic 842 using a modified retrospective approach for its existing lease at January 1, 2019. The adoption of Topic
842 impacted the Company’s balance sheet by the recognition of the operating lease right-of-use assets and the liability
for operating leases. The lease liability is based on the present value of the remaining lease payments, discounted using a market
based incremental borrowing rate as the effective date of January 1, 2019 using current estimates as to lease term including estimated
renewals for each operating lease. As of January 1, 2019, the Company recorded an adjustment of approximately $387,000 to operating
lease right-to-use asset and the right to use lease liability. Revenue
Recognition In
May 2014, the FASB issued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For the years ended December 31, 2021 and 2020, all of the Company’s
revenues were recognized at a point in time.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100% of the Company’s revenues for the years ended December 31, 2021 and 2020, were recognized when the customer obtained
control of the Company’s product, which occurred at a point in time, typically upon delivery to the customer. Unit-Based
Compensation Unit-based
payments to employees, including grants of employee stock options are recognized as compensation expense in the financial statements
based on their fair values, in accordance with FASB Accounting Standards Codification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units as compensation in future periods for employee services. The
Company may issue restricted units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units as compensation in future periods for services associated with the registration of the common
units. Convertible
Instruments The
Company evaluates and accounts for conversion options embedded in convertible instruments in accordance with ASC 815, Derivatives
and Hedging Activities. Applicable
accounting principles generally accepted in the United States of America (“GAAP”) require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units issued are measured at their
then-current fair value, with any difference recorded as a gain or loss on extinguishment of the two separate accounting liabilities. Fair
Value The
carrying values of the Company’s notes payables, convertible notes, and accounts payable and accrued expenses approximates
their fair values because of the short-term nature of these instruments. Basic
and Diluted Net Loss Per Unit The
Company computes net loss per unit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using the if-converted method. Diluted EPS excludes all dilutive potential common
shares if their effect is anti-dilutive. 13,155,111 shares underlying convertible notes were excluded from the calculation of
diluted loss per share for the years ended December 31, 2020 because their effect was antidilutive. The following summarizes
the calculation of diluted income per share for the year ended December 31, 2021:
Weighted Net Income
Basic 86,211,588 $ 127,174
Convertible Debt 10,507,646 181,500
Diluted 96,719,234 $ 308,674
Net Income Per Common Unit - Diluted $ 0.00 Income
Taxes The
Company is considered a partnership for income tax purposes. Accordingly, the partners report the partnership’s taxable
income or loss on their individual tax returns. Recent
Accounting Pronouncements From
time to time, new accounting pronouncements are issued by the FASB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 when implemented.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Previously, share-based payment arrangements to nonemployees were accounted for
under ASC 718, while nonemployee share-based payments issued for goods and services were accounted for under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ed the requirements of the new rule as of January 1, 2019, the effective date of the new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1</t>
        </is>
      </c>
    </row>
    <row r="3">
      <c r="A3" s="3" t="inlineStr">
        <is>
          <t>Going Concern [Abstract]</t>
        </is>
      </c>
    </row>
    <row r="4">
      <c r="A4" s="4" t="inlineStr">
        <is>
          <t>GOING CONCERN</t>
        </is>
      </c>
      <c r="B4" s="4" t="inlineStr">
        <is>
          <t>NOTE
3: GOING CONCERN The accompanying financial statements have been
prepared on a going concern basis, which contemplates the Company will continue to realize its assets and discharge its liabilities in
the normal course of business. The Company has an accumulated deficit of $10,214,999 and a working capital deficit of $1,834,867 at December
31, 2021. The continuation of the Company as a going concern is dependent upon, among other things, the continued financial support from
its common unit holders, the ability of the Company to obtain necessary equity or debt financing, and the attainment of profitable operations.
These factors, among others, raise substantial doubt regarding the Company’s ability to continue as a going concern. There is no
assurance that the Company will be able to generate sufficient revenues in the future. These financial statements do not give any effect
to any adjustments that would be necessary should the Company be unable to continue as a going concern. In
March 2020, the World Health Organization declared the novel coronavirus (COVID-19) a global pandemic and recommended containment
and mitigation measures worldwide. The spread of COVID-19 has affected segments of the global economy and may affect our operations,
including the potential interruption of our supply chain. We are monitoring this situation closely, and although operations have
not been materially affected by the COVID-19 outbreak to date, the ultimate duration and severity of the outbreak and its impact
on the economic environment and our business is uncertain. The
spread of COVID-19, or another infectious disease, could also negatively affect the operations at our third-party manufacturers,
which could result in delays or disruptions in the supply of our products. In addition, we may take temporary precautionary measures
intended to help minimize the risk of the virus to our employees, including temporarily requiring all employees to work remotely,
suspending all non-essential travel worldwide for our employees, and discouraging employee attendance at industry events and in-person
work-related meetings, which could negatively affect our business. The
extent to which COVID-19 impacts our operations will depend on future developments, which are highly uncertain and cannot be predicted
with confidence, including the duration of the outbreak, new information which may emerge concerning the severity of COVID-19
and the actions to contain the coronavirus or treat its impact, among others. In particular, the continued spread of the coronavirus
globally could adversely impact our operations, including among others, our manufacturing and supply chain, sales and marketing
and could have an adverse impact on our business and our financial results. The COVID-19 outbreak is a widespread health crisis
that has adversely affected the economies and financial markets of many countries, resulting in an economic downturn that could
affect demand for our products and likely impact our operating results. The
Company plans to pursue equity funding to expand its brand. Through equity funding and the current operations, the Company expects
to meet its current capital needs. There can be no assurance that the Company will be able raise sufficient working capital. If
the Company is unable to raise the necessary working capital through the equity funding it will be forced to continue relying
on cash from operations in order to satisfy its current working capital nee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42:16Z</dcterms:created>
  <dcterms:modified xmlns:dcterms="http://purl.org/dc/terms/" xmlns:xsi="http://www.w3.org/2001/XMLSchema-instance" xsi:type="dcterms:W3CDTF">2022-04-15T20:42:16Z</dcterms:modified>
</cp:coreProperties>
</file>